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Description of Organization and"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Description of Organization a_2" sheetId="20" state="visible" r:id="rId20"/>
    <sheet xmlns:r="http://schemas.openxmlformats.org/officeDocument/2006/relationships" name="Liquidity (Detail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Initial Public Offering (Detail" sheetId="24" state="visible" r:id="rId24"/>
    <sheet xmlns:r="http://schemas.openxmlformats.org/officeDocument/2006/relationships" name="Private Placement (Details)" sheetId="25" state="visible" r:id="rId25"/>
    <sheet xmlns:r="http://schemas.openxmlformats.org/officeDocument/2006/relationships" name="Related Party Transactions (Det" sheetId="26" state="visible" r:id="rId26"/>
    <sheet xmlns:r="http://schemas.openxmlformats.org/officeDocument/2006/relationships" name="Commitments (Details)" sheetId="27" state="visible" r:id="rId27"/>
    <sheet xmlns:r="http://schemas.openxmlformats.org/officeDocument/2006/relationships" name="Stockholders' Equity (Details)" sheetId="28" state="visible" r:id="rId28"/>
    <sheet xmlns:r="http://schemas.openxmlformats.org/officeDocument/2006/relationships" name="Fair Value Measurements (Detail" sheetId="29" state="visible" r:id="rId29"/>
    <sheet xmlns:r="http://schemas.openxmlformats.org/officeDocument/2006/relationships" name="Subsequent Events (Details)" sheetId="30" state="visible" r:id="rId30"/>
  </sheets>
  <definedNames/>
  <calcPr calcId="124519" fullCalcOnLoad="1"/>
</workbook>
</file>

<file path=xl/sharedStrings.xml><?xml version="1.0" encoding="utf-8"?>
<sst xmlns="http://schemas.openxmlformats.org/spreadsheetml/2006/main" uniqueCount="371">
  <si>
    <t>Document and Entity Information - shares</t>
  </si>
  <si>
    <t>3 Months Ended</t>
  </si>
  <si>
    <t>Jun. 30, 2019</t>
  </si>
  <si>
    <t>Aug. 14, 2019</t>
  </si>
  <si>
    <t>Document and Entity Information [Abstract]</t>
  </si>
  <si>
    <t>Entity Registrant Name</t>
  </si>
  <si>
    <t>PENSARE ACQUISITION Corp</t>
  </si>
  <si>
    <t>Entity Central Index Key</t>
  </si>
  <si>
    <t>0001704760</t>
  </si>
  <si>
    <t>Amendment Flag</t>
  </si>
  <si>
    <t>false</t>
  </si>
  <si>
    <t>Current Fiscal Year End Date</t>
  </si>
  <si>
    <t>--03-31</t>
  </si>
  <si>
    <t>Document Type</t>
  </si>
  <si>
    <t>10-Q</t>
  </si>
  <si>
    <t>Document Period End Date</t>
  </si>
  <si>
    <t>Jun. 30,
		2019</t>
  </si>
  <si>
    <t>Document Fiscal Period Focus</t>
  </si>
  <si>
    <t>Q1</t>
  </si>
  <si>
    <t>Document Fiscal Year Focus</t>
  </si>
  <si>
    <t>2020</t>
  </si>
  <si>
    <t>Entity Current Reporting Status</t>
  </si>
  <si>
    <t>Yes</t>
  </si>
  <si>
    <t>Entity Filer Category</t>
  </si>
  <si>
    <t>Accelerated Filer</t>
  </si>
  <si>
    <t>Entity Shell Company</t>
  </si>
  <si>
    <t>true</t>
  </si>
  <si>
    <t>Entity Ex Transition Period</t>
  </si>
  <si>
    <t>Entity Small Business</t>
  </si>
  <si>
    <t>Entity Emerging Growth Company</t>
  </si>
  <si>
    <t>Entity Common Stock, Shares Outstanding</t>
  </si>
  <si>
    <t>Entity File Number</t>
  </si>
  <si>
    <t>001-38167</t>
  </si>
  <si>
    <t>Entity Interactive Data Current</t>
  </si>
  <si>
    <t>Entity Incorporation State Country Code</t>
  </si>
  <si>
    <t>DE</t>
  </si>
  <si>
    <t>Condensed Balance Sheets - USD ($)</t>
  </si>
  <si>
    <t>Mar. 31, 2019</t>
  </si>
  <si>
    <t>Current Assets</t>
  </si>
  <si>
    <t>Cash</t>
  </si>
  <si>
    <t>Cash and marketable securities held in Trust Account available to pay taxes</t>
  </si>
  <si>
    <t>Prepaid expenses</t>
  </si>
  <si>
    <t>Other current assets</t>
  </si>
  <si>
    <t>Total Current Assets</t>
  </si>
  <si>
    <t>Deferred tax asset</t>
  </si>
  <si>
    <t>Office furniture and equipment, net of accumulated depreciation</t>
  </si>
  <si>
    <t>Cash and marketable securities held in Trust Account</t>
  </si>
  <si>
    <t>TOTAL ASSETS</t>
  </si>
  <si>
    <t>Current Liabilities</t>
  </si>
  <si>
    <t>Accounts payable and accrued expenses</t>
  </si>
  <si>
    <t>Taxes payable</t>
  </si>
  <si>
    <t>Promissory notes-related party</t>
  </si>
  <si>
    <t>Convertible promissory notes-related party</t>
  </si>
  <si>
    <t>Total Current Liabilities</t>
  </si>
  <si>
    <t>Commitments</t>
  </si>
  <si>
    <t xml:space="preserve"> </t>
  </si>
  <si>
    <t>Common stock subject to possible redemption, 4,570,974 and 26,984,101 shares at redemption value as of June 30, 2019 and March 31, 2019, respectively</t>
  </si>
  <si>
    <t>Stockholders' Equity (Deficit)</t>
  </si>
  <si>
    <t>Preferred stock, $0.001 par value; 1,000,000 authorized; none issued and outstanding</t>
  </si>
  <si>
    <t>Common stock, $0.001 par value; 100,000,000 shares authorized; 9,251,564 and 9,032,109 shares issued and outstanding as of June 30, 2019 and March 31, 2019 (excluding 4,570,974 and 26,984,101 shares subject to possible redemption, respectively)</t>
  </si>
  <si>
    <t>Additional paid-in capital</t>
  </si>
  <si>
    <t>Accumulated deficit</t>
  </si>
  <si>
    <t>Total Stockholders' Equity</t>
  </si>
  <si>
    <t>TOTAL LIABILITIES AND STOCKHOLDERS' EQUITY</t>
  </si>
  <si>
    <t>Condensed Balance Sheets (Parenthetical) - $ / shares</t>
  </si>
  <si>
    <t>Statement of Financial Position [Abstract]</t>
  </si>
  <si>
    <t>Common stock subject to possible redemption</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densed Statements of Operations (Unaudited) - USD ($)</t>
  </si>
  <si>
    <t>Jun. 30, 2018</t>
  </si>
  <si>
    <t>Income Statement [Abstract]</t>
  </si>
  <si>
    <t>Operating costs</t>
  </si>
  <si>
    <t>Loss from operations</t>
  </si>
  <si>
    <t>Other income:</t>
  </si>
  <si>
    <t>Interest income</t>
  </si>
  <si>
    <t>Income before provision for income taxes</t>
  </si>
  <si>
    <t>Provision for income taxes</t>
  </si>
  <si>
    <t>Net income</t>
  </si>
  <si>
    <t>Weighted average shares outstanding, basic and diluted</t>
  </si>
  <si>
    <t>Basic and diluted net loss per common share</t>
  </si>
  <si>
    <t>Condensed Statements of Changes in Stockholder's Equity (Unaudited) - USD ($)</t>
  </si>
  <si>
    <t>Common Stock</t>
  </si>
  <si>
    <t>Additional Paid-In Capital</t>
  </si>
  <si>
    <t>Retained Earnings / Accumulated Deficit</t>
  </si>
  <si>
    <t>Total</t>
  </si>
  <si>
    <t>Balance at Mar. 31, 2018</t>
  </si>
  <si>
    <t>Balance, shares at Mar. 31, 2018</t>
  </si>
  <si>
    <t>Common stock subject to possible redemption, shares</t>
  </si>
  <si>
    <t>Net Income</t>
  </si>
  <si>
    <t>Balance at Jun. 30, 2018</t>
  </si>
  <si>
    <t>Balance, shares at Jun. 30, 2018</t>
  </si>
  <si>
    <t>Balance at Mar. 31, 2019</t>
  </si>
  <si>
    <t>Balance, shares at Mar. 31, 2019</t>
  </si>
  <si>
    <t>Balance at Jun. 30, 2019</t>
  </si>
  <si>
    <t>Balance, shares at Jun. 30, 2019</t>
  </si>
  <si>
    <t>Condensed Statements of Cash Flows (Unaudited) - USD ($)</t>
  </si>
  <si>
    <t>Cash Flows from Operating Activities:</t>
  </si>
  <si>
    <t>Adjustments to reconcile net loss to net cash used in operating activities:</t>
  </si>
  <si>
    <t>Interest earned on marketable securities held in Trust Account</t>
  </si>
  <si>
    <t>Depreciation</t>
  </si>
  <si>
    <t>Deferred income taxes</t>
  </si>
  <si>
    <t>Changes in operating assets and liabilities:</t>
  </si>
  <si>
    <t>Net cash used in operating activities</t>
  </si>
  <si>
    <t>Cash Flows from Investing Activities:</t>
  </si>
  <si>
    <t>Investment of cash in Trust Account</t>
  </si>
  <si>
    <t>Withdrawal from Trust Account for redemption of common stock</t>
  </si>
  <si>
    <t>Net cash provided by investing activities</t>
  </si>
  <si>
    <t>Cash Flows from Financing Activities:</t>
  </si>
  <si>
    <t>Payment of redemption of common stock</t>
  </si>
  <si>
    <t>Proceeds from promissory notes-related party</t>
  </si>
  <si>
    <t>Proceeds from convertible promissory notes - related parties</t>
  </si>
  <si>
    <t>Net cash (used in) provided by financing activities</t>
  </si>
  <si>
    <t>Net Change in Cash</t>
  </si>
  <si>
    <t>Cash - Beginning</t>
  </si>
  <si>
    <t>Cash - Ending</t>
  </si>
  <si>
    <t>Supplemental Information</t>
  </si>
  <si>
    <t>Interest paid</t>
  </si>
  <si>
    <t>Income taxes paid</t>
  </si>
  <si>
    <t>Non - Cash investing and financing activities:</t>
  </si>
  <si>
    <t>Offering costs charged to additional paid-in capital</t>
  </si>
  <si>
    <t>Initial classification of common stock subject to possible redemption</t>
  </si>
  <si>
    <t>Change in value of common stock subject to possible redemption</t>
  </si>
  <si>
    <t>Description of Organization and Business Operations</t>
  </si>
  <si>
    <t>Organization, Consolidation and Presentation of Financial Statements [Abstract]</t>
  </si>
  <si>
    <t>DESCRIPTION OF ORGANIZATION AND BUSINESS OPERATIONS</t>
  </si>
  <si>
    <t>1.
DESCRIPTION OF ORGANIZATION AND BUSINESS OPERATIONS Pensare
Acquisition Corp. (the "Company"), is a blank check company incorporated in Delaware on April 7, 2016. The Company was formed
for the purpose of acquiring, through a merger, capital stock exchange, asset acquisition, stock purchase, reorganization, recapitalization,
exchangeable share transac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businesses in the wireless telecommunications
industry in the United States. All
activity through June 30, 2019 relates to the Company's formation, its initial public offering ("Initial Public Offering") as
described below, identifying a target company for a Business Combination and activities in connection with the proposed mergers
with U.S. TelePacific Holdings Corp. d/b/a TPx Communications ("TPx") and Stratos Management Systems, Inc., a Delaware corporation
("Computex"). On May 20, 2019, the Company mutually agreed with TPx to terminate the Business Combination Agreement (the "TPx
Agreement") between the Company, TPx and Tango Merger Sub Corp., a Delaware corporation and a wholly-owned subsidiary of the Company
("Merger Sub"), pursuant to a Termination of Business Combination Agreement dated as of May 20, 2019, effective as of such date.
As a result of the termination of the TPx Agreement, effective as of May 20, 2019, the TPx Agreement is of no further force or
effect, and no party to the TPx Agreement shall have any liability under the TPx Agreement except as otherwise expressly set forth
in the agreement. On July 24, 2019, the Company entered into a Business Combination Agreement (the "Agreement") among the Company,
Stratos Management Systems, Inc. a Delaware corporation ("Computex"), Merger Sub and Stratos Management Systems Holdings, LLC,
a Delaware limited liability company ("Holdings"), as discussed in Note 10, below. On
April 22, 2019, the Company announced that Pensare Sponsor Group, LLC (the "Sponsor"), had agreed to contribute to the Company's
Trust Account, as defined below, as a loan, $0.033 for each share of common stock issued in the initial public offering that was
not redeemed in connection with the stockholder vote to approve an amendment to the Company's amended and restated certificate
of incorporation to extend the date by which they have to consummate a business combination for an additional three months, from
May 1, 2019 to August 1, 2019. On May 31, 2019, the Company announced that the Sponsor had determined to adjust the contributions
that it would make to the Trust Account and that the Company would offer its public stockholders the right to redeem their Public
Shares, as defined below, in connection with such adjustment. Holders of 18,361,687 shares of the Company's common stock
elected to redeem their shares for their pro rata portion of the funds available in the Trust Account, less any income taxes owed
on such funds but not yet paid. The per-share redemption amount for such redeemed Public Shares, was approximately $10.39.
After giving effect to the redemptions 13,822,538 shares of the Company's common stock (including 6,060,038 Public Shares)
remained issued and outstanding. Additionally, as previously reported on May 31, 2019, the Sponsor agreed to contribute to
the Trust Account as a loan $0.033 for each Public Share that was not redeemed for each of June and July 2019, up to a maximum
of $200,000 per month. Accordingly, the Sponsor made contributions to the Trust Account of $399,962 in aggregate for June and
July 2019. As a result of the Charter Amendment on July 31, 2019, the Company was granted an additional four month extension to
December 1, 2019, as discussed in Note 10, below. The
registration statements for the Company's Initial Public Offering were declared effective on July 27, 2017. On August 1, 2017,
the Company consummated the Initial Public Offering of 27,000,000 units ("Units" and with respect to the shares of the Company's
common stock, par value $0.001 per share (the "Common Stock"), included in the Units, the "Public Shares") at $10.00 per Unit,
generating gross proceeds of $270,000,000, which is described in Note 4. Simultaneously
with the closing of the Initial Public Offering, the Company consummated the sale of 9,500,000 private placement warrants ("Private
Placement Warrants") at a price of $1.00 per warrant in a private placement to the Sponsor, MasTec, Inc. ("MasTec") and EarlyBirdCapital,
Inc. ("EBC"), generating gross proceeds of $9,500,000, which is described in Note 5. Following
the closing of the Initial Public Offering on August 1, 2017, an amount of $270,000,000 ($10.00 per Unit) from the net proceeds
of the sale of the Units in the Initial Public Offering and the Private Placement Warrants was placed in a trust account (the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except that interest earned on the
Trust Account can be released to pay the Company's tax obligations. On
August 4, 2017, the underwriters exercised their over-allotment option in full resulting in an additional 4,050,000 Units being
issued for $40,500,000, less the underwriters' discount of $1,012,500, netting $39,487,500, which was deposited into the Trust
Account. In connection with the underwriters' exercise of their over-allotment option in full, the Company also consummated the
sale of an additional 1,012,500 Private Placement Warrants at $1.00 resulting in a total of $310,500,000 held in the Trust Account. On
August 7, 2017, the Company announced that the holders of the Company's units may elect to separately trade the Common Stock,
warrants and rights underlying the units commencing on August 8, 2017. No fractional warrants will be issued upon separation of
the units only whole warrants will trade. Those units that are not separated will continue to trade on the NASDAQ Capital Market
under the symbol "WRLSU" and the Common Stock, warrants and rights are expected to trade under the symbols "WRLS," "WRLSW" and
"WRLSR", respectively. Transaction
costs amounted to $8,646,303, consisting of $7,762,500 of underwriting fees, and $883,803 of other costs. In addition, as of June
30, 2019, $217,099 of cash was held outside of the Trust Account, which is available for working capital purposes. The
Company's management has broad discretion with respect to the specific application of the net proceeds of its Initial Public Offering
and Private Placement Warrants (subject to terms and conditions set forth in the certain trust agreement), although substantially
all of the net proceeds are intended to be applied generally toward consummating a Business Combination.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net of taxes payable (initially $10.00
per share, plus any pro rata interest earned on the funds held in the Trust Account and not previously released to the Company
to pay its tax obligations). There will be no redemption rights upon the completion of a Business Combination with respect to
the Company's warrants or rights. The Common Stock subject to redemption has been recorded at redemption value and classified
as temporary equity upon the completion of the Offering, in accordance with Accounting Standards Codification ("ASC") Topic 480
"Distinguishing Liabilities from Equity." The Company will proceed with a Business Combination if the Company has net tangible
assets of at least $5,000,001 upon such consummation of a Business Combination and, in the case of a stockholder vote,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If the Company seeks stockholder approval in connection with a Business
Combination, the Initial Stockholders (as defined below) have agreed to vote their Founder Shares (as defined in Note 6), and
any Public Shares held by them in favor of approving a Business Combination and not to redeem any shares. Additionally, each public
stockholder may elect to redeem their Public Shares irrespective of whether they vote for or against the proposed transaction. The
Company has until December 1, 2019 to consummate a Business Combination (the "Combination Period").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Sponsor and other holders of Founder Shares prior to the Initial Public Offering (the "Initial Stockholders") have agreed to (i)
waive their redemption rights with respect to their Founder Shares and Public Shares in connection with the consummation of a
Business Combination, (ii) to waive their rights to liquidating distributions from the Trust Account with respect to their Founder
Shares if the Company fails to consummate a Business Combination within the Combination Period and (iii) not to propose an amendment
to the Company's Amended and Restated Certificate of Incorporation that would affect the substance or timing of the Company's
obligation to redeem 100% of its Public Shares if the Company does not complete a Business Combination within the Combination
Period, unless the Company provides the public stockholders with the opportunity to redeem their Public Shares in conjunction
with any such amendment. However, the Initial Stockholders will be entitled to liquidating distributions with respect to any Public
Shares acquired if the Company fails to consummate a Business Combination and liquidates within the Combination Period. In the
event of such distribution, it is possible that the per share value of all the assets available for distribution (including Trust
Account assets) will be less than the $10.00 per Unit in the Offering.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auditors), prospective target businesses or other entities with which the Company does business, execute
agreements with the Company waiving any right, title, interest or claim of any kind in or to monies held in the Trust Account.</t>
  </si>
  <si>
    <t>Liquidity</t>
  </si>
  <si>
    <t>Liquidity [Abstract]</t>
  </si>
  <si>
    <t>LIQUIDITY</t>
  </si>
  <si>
    <t>2.
LIQUIDITY As
of June 30, 2019, the Company had $217,099 in its operating bank accounts, $63,116,155 in cash and marketable securities held
in the Trust Account to be used for a Business Combination, to repurchase or convert stock, or to pay corporate taxes in connection
therewith and a working capital deficit of $10,650,864. As of June 30, 2019, $8,103,985 of the amount deposited in the Trust Account
represented interest income, which is available to pay the Company's tax obligations. To date, the Company has withdrawn
$336,274 of interest from the Trust Account in order to pay the Company's tax obligations. Until
the consummation of a Business Combination, the Company will be using the funds not held in the Trust Account for identifying
and evaluation of prospective acquisition candidates, performing due diligence on prospective target businesses, paying for travel
expenditures, selecting target businesses to acquire, and structuring, negotiating and consummating the Business Combination. For
the period from April 1, 2019 through June 30, 2019, the Sponsor advanced the Company $450,178 for working capital purposes.
As of March 31, 2019, the Sponsor advanced the Company $1,357,628 for working capital purposes. The Working Capital
Loans, evidenced by a promissory note, shall be payable without interest upon consummation of a Business Combination or, at
the holder's discretion, the note may be converted into warrants ("Warrants") at a conversion price of
$1.00 per Warrant. Each Warrant will contain terms identical to those of the warrants issued in the private placement,
entitling the holder thereof to purchase one share of Common Stock at an exercise price of $11.50 per share as more fully
described in the prospectus for the IPO dated July 27, 2017. In
addition, two of the Company's service providers had agreed to defer the payment of fees owed to them until the
consummation of a Business Combination, which amounted to $5,152,054 as of June 30, 2019. Such fees are
included in accounts payable and accrued expenses in the accompanying balance sheet at June 30, 2019. Based on the foregoing,
the Company believes it will have sufficient cash to meet its needs for the next five months (through December 1, 2019). In
addition, the Company holds a Commitment Letter from its Chief Executive Officer and managing member of the Sponsor, whereby the
managing member of the Sponsor commits to funding any working capital shortfalls through the earlier of an initial business combination
or the Company's liquidation. The loans would be issued as required and each loan would be evidenced by a promissory note,
up to an aggregate of $750,000. The loans will be non-interest bearing, unsecured and payable upon the consummation of the Company's
initial business combination or at the holder's discretion, convertible into warrants of the Company at a price of $1.00
per warrant. If the Company does not complete a business combination, any such loans will be forgiven. On August 8, 2019, the
Company signed a $700,000 promissory note with an affiliate of the Sponsor. This promissory note shall be payable without interest
and due upon the consummation of a Business Combination. The
Company may raise additional capital through loans or additional investments from the Sponsor or its stockholders, officers, directors,
or third parties. The Company's officers and directors and the Sponsor may, but, except as described above, are not obligated
to, loan the Company funds, from time to time, in whatever amount they deem reasonable in their sole discretion, to meet the Company's
working capital needs. None
of the Sponsor, stockholders, officers or directors, or third parties is under any obligation to advance funds to, or invest in,
the Company, except for the $750,000 commitment discussed above.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Even if the Company can obtain sufficient financing or raise additional capital, it only has until
December 1, 2019 to consummate a business combination. There is no assurance that the Company will be able to do so prior to December
1, 2019.</t>
  </si>
  <si>
    <t>Summary of Significant Accounting Policies</t>
  </si>
  <si>
    <t>Accounting Policies [Abstract]</t>
  </si>
  <si>
    <t>SUMMARY OF SIGNIFICANT ACCOUNTING POLICIES</t>
  </si>
  <si>
    <t xml:space="preserve">3.
SUMMARY OF SIGNIFICANT ACCOUNTING POLICIES 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s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March 31, 2019 as filed with the SEC on June 14, 2019, which contains the audited financial statements
and notes thereto. The financial information as of March 31, 2019 is derived from the audited financial statements presented in
the Company’s Annual Report on Form 10-K for the year ended March 31, 2019. The interim results for the three months ended
June 30, 2019 are not necessarily indicative of the results expected for the year ending March 31, 2020 or any future interim
periods.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19 and March 31, 2019. Cash
and marketable securities held in Trust Account At
June 30, 2019 and March 31, 2019, the assets held in the Trust Account were held in cash and U.S. Treasury Bills and are classified
as trading securities. 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mon Stock features certain redemption rights that are
considered to be outside of the Company’s control and subject to occurrence of uncertain future events. Accordingly, at
June 30, 2019 and March 31, 2019, Common Stock subject to possible redemption is presented at redemption value as temporary equity,
outside of the stockholders’ equity section of the Company’s balance sheets.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 to the amount
expected to be realized. At
June 30, 2019 and March 31, 2019, management had determined that it is more likely than not, that its deferred income tax
asset, which previously had been reduced by a valuation allowance, will be realized within this year. The deferred income
tax asset of $160,000 and $216,000, respectively, arose from tax benefits related to net operating losses not previously uti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19 and March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identified its Federal tax return and its State tax returns
in Delaware, Georgia, and North Carolina as “major” tax jurisdictions. The Company’s management does not expect
that the total amount of unrecognized tax benefits will materially change over the next year. Net
loss per common share The
Company complies with accounting and disclosure requirements of ASC Topic 260, “Earnings Per Share.” Net loss per
common share is computed by dividing net loss by the weighted average number of common shares outstanding for the period.
Shares of Common Stock subject to possible redemption at June 30, 2019 and June 30, 2018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and, 4) the $1,717,628 promissory note, which is payable without interest upon consummation of a Business Combination
or, at the holder’s discretion, which may be converted, in part, into Warrants at a conversion price of $1.00 per
Warrant, in the calculation of diluted loss per share, since the exercise of the warrants, the conversion of the rights
into shares of Common Stock and conversion of the working capital loan are contingent upon the occurrence of a future event.
As a result, diluted loss per common share is the same as basic loss per common share for the periods. 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Three Months For The Three Months
Net income $ 465,615 $ 178,939
Less: Income attributable to common shares subject to redemption (a) (872,183 ) (988,126 )
Adjusted loss $ (406,568 ) (809,187 )
Weighted average shares outstanding, basic and diluted 9,032,109 $ 8,469,986
Basic and diluted net loss per common share $ (0.05 ) $ (0.10 )
(a) Interest Income $ 1,218,810 $ 1,061,704
Less: Income Taxes* - 47,847
Less: Franchise Taxes 62,500 -
1,156,310 1,013,857
Percentage of common shares subject to redemption to total common shares 75.43 % 97.46 %
Income attributable to common shares subject to redemption $ 872,183 $ 988,126
* Excludes
any benefit derived from deferred income tax asset. Concentration
of credit risk Financial
instruments that potentially subject the Company to concentration of credit risk consist of cash accounts in a financial institution
which, at times may exceed the Federal depository insurance coverage of $250,000. At June 30, 2019 and March 31, 2019,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pronouncements Management
does not believe that any recently issued, but not yet effective, accounting pronouncements, if currently adopted, would have
a material effect on the Company’s condensed financial statements. </t>
  </si>
  <si>
    <t>Initial Public Offering</t>
  </si>
  <si>
    <t>Equity [Abstract]</t>
  </si>
  <si>
    <t>INITIAL PUBLIC OFFERING</t>
  </si>
  <si>
    <t>4.
INITIAL PUBLIC OFFERING Pursuant
to the Initial Public Offering the Company sold 27,000,000 units at a purchase price of $10.00 per Unit. Each Unit consists of
one share of Common Stock, par value of $0.001 of the Company ("Common Stock"), one right ("Public Right")
and one-half of one redeemable warrant ("Public Warrant"). Each Public Right will convert into one-tenth (1/10) of
one share of Common Stock upon consummation of a Business Combination (see Note 8). Each whole Public Warrant entitles the holder
to purchase one share of Common Stock at an exercise price of $11.50 (see Note 8). On
August 4, 2017, the over-allotment option was exercised in full and the underwriters purchased 4,050,000 additional Units at $10.00
per Unit, generating gross proceeds of $40,500,000. Proceeds
of $310,500,000 from the Initial Public Offering and Private Placement Warrants are held in the trust account, along with any
additional interest earned thereon not used to pay for taxes.</t>
  </si>
  <si>
    <t>Private Placement</t>
  </si>
  <si>
    <t>PRIVATE PLACEMENT</t>
  </si>
  <si>
    <t>5.
PRIVATE PLACEMENT Simultaneously
with the Initial Public Offering, the Sponsor, MasTec and EBC purchased 9,500,000 Private Placement Warrants at $1.00 per warrant
in a private placement generating gross proceeds of $9,500,000. Simultaneously with the sale of the over-allotment Units, the
Company consummated the sale of an additional 1,012,500 warrants at $1.00 per warrant, generating gross proceeds of $1,012,500.
The proceeds from the sale of the Private Placement Warrants were added to the net proceeds from the Initial Public Offering to
be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 Private Placement Warrants are identical to the
Warrants sold in the Offering except that the Private Placement Warrants (i) will not be redeemable by the Company and (ii) may
be exercised for cash or on a cashless basis, so long as they are held by the initial purchaser or any of its permitted transferees.
In addition, the Private Placement Warrants and their component securities may not be transferable, assignable or salable until
30 days after the consummation of a Business Combination, subject to certain limited exceptions.</t>
  </si>
  <si>
    <t>Related Party Transactions</t>
  </si>
  <si>
    <t>Related Party Transactions [Abstract]</t>
  </si>
  <si>
    <t>RELATED PARTY TRANSACTIONS</t>
  </si>
  <si>
    <t>6.
RELATED PARTY TRANSACTIONS Founder
Shares In
May 2016, the Company issued 10,000 shares of Common Stock to the Sponsor for $10. In
May 2017, the Company issued an additional 7,177,500 shares of Common Stock to the Sponsor and certain other persons (collectively,
the "Founder Shares") for an aggregate purchase price of $24,990, or approximately $0.0035 per share. In June 2017,
the Sponsor transferred 1,575,000 of such shares to MasTec for the same purchase price originally paid for such shares. In July
2017, the company effected a stock dividend with respect to the Common Stock of 575,000 shares, resulting in the Initial Stockholders
holding an aggregate of 7,762,500 shares. All share and per share, amounts have been retroactively restated to reflect the stock
dividend. The Founder Shares included an aggregate of up to 1,012,500 shares that were subject to forfeiture by the Initial Stockholders
to the extent that the underwriters' over-allotment was not exercised in full or in part, so that the Initial Stockholders
would own, on an as-converted basis, 20% of the Company's issued and outstanding shares after the Offering. As a result
of the underwriters' election to exercise their over-allotment option in full on August 4, 2017, 1,012,500 Founder shares
are no longer subject to forfeiture. The
Initial Stockholders have agreed that, subject to certain limited exceptions, the Founder Shares will not be transferred, assigned
or sold until one year after the date of the consummation of a Business Combination or earlier if, subsequent to a Business Combination,
the last sales price of the Company's Common Stock equals or exceeds $12.50 per share (as adjusted for stock splits, stock
dividends, reorganizations and recapitalizations) for any 20 trading days within any 30-trading day period. Related
Party Loans For
the period from April 1, 2019 through June 30, 2019, the Sponsor advanced the Company $450,178 for working capital purposes.
As of June 30, 2019 and March 31, 2019, the Sponsor loaned the Company $1,807,806 and $1,357,628 for working
capital purposes, respectively. The Working Capital Loans, evidenced by a promissory note, shall be payable without interest upon
consummation of a Business Combination or, at the holder's discretion, the note may be converted into Warrants at a
conversion price of $1.00 per Warrant. Each Warrant will contain terms identical to those of the warrants issued in the
private placement, entitling the holder thereof to purchase one share of Common Stock at an exercise price of $11.50 per
share as more fully described in the prospectus for the IPO dated July 27, 2017. In
order to finance transaction costs in connection with a Business Combination, the Spons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The Company received
a Commitment Letter from the managing member of the Sponsor, whereby the Sponsor commits to funding any working
capital shortfalls through the earlier of an initial business combination or the Company's liquidation. The loans would
be issued as required and a promissory note, up to an aggregate of Seven Hundred and Fifty Thousand Dollars $750,000,
would evidence each loan. The loans will be non-interest bearing, unsecured and payable upon the consummation of
the Company's initial business combination or at the holder's discretion. The remaining balance of the commitment
may be convertible into warrants of the Company at a price of $1.00 per warrant. If the Company does not complete a
business combination, any such loans will be forgiven. As of June 30, 2019, the Company had no promissory notes outstanding
related to this commitment. On April 22, 2019, the Company
announced that the Sponsor, had agreed to contribute to the Trust Account, as a loan, $0.033 for each share of Common Stock issued
in the initial public offering that was not redeemed in connection with the stockholder vote to approve an amendment to the Company's
amended and restated certificate of incorporation to extend the date by which they have to consummate a Business Combination for
an additional three months, from May 1, 2019 to August 1, 2019. On May 31, 2019, the Company announced that the Sponsor had
determined to adjust the contributions that it would make to the Trust Account and that the Company would offer its public stockholders
the right to redeem their Public Shares in connection with such adjustment. Holders of 18,361,687 shares of the Common Stock
elected to redeem their shares for their pro rata portion of the funds available in the Trust Account, less any income taxes owed
on such funds but not yet paid. The per-share redemption amount for such redeemed Public Shares was approximately $10.39.
After giving effect to the redemptions, 13,822,538 shares of the Common Stock (including 6,060,038 Public Shares) remained
issued and outstanding. Additionally, as previously reported on May 31, 2019, the Sponsor agreed to contribute to the Trust
Account as a loan $0.033 for each Public Share that was not redeemed for each of June and July 2019, up to a maximum of $200,000
per month. Accordingly, the Sponsor made contributions to the Trust Account of approximately $399,962 in the aggregate for June
and July 2019. On
February 1, 2019, the Company signed a promissory note agreeing to repay up to $2,797,117 of advances to be made by the
Sponsor to cover contribution payments of $932,372 on February 28, 2019, $932,373 on March 12, 2019 and $932,372 on April 12,
2019 due to the Trust Account. On May 9, 2019, the Company updated its promissory note to include $805,917 of additional
advances made by the Sponsor to cover contribution payments due to the Trust Account. As of June 30, 2019 and March 31, 2019,
$3,603,034 and $1,864,745 was advanced under that note, respectively. Promissory notes payable - related party loans were $3,910,840 and $1,864,745, at June 30, 2019 and March 31, 2019, respectively. Convertible promissory notes payable
– related party loans were $1,500,000 and $1,357,628, at June 30, 2019 and March 31, 2019, respectively. The
Sponsor advanced the Company $99,859 on July 11, 2019 and $399,963 on July 23, 2019 for working capital purposes. These loans
shall be payable without interest upon consummation of a Business Combination. Related
Party Fees The
Company has incurred related party administrative fees of $20,000 per month beginning August 2017 and through April 2019. These
costs have been included in the operating costs in the company's statements of operations. The administrative fees incurred
and paid by the Company were $20,000 and $60,000 for the three months ending June 30, 2019 and 2018, respectively.</t>
  </si>
  <si>
    <t>Commitments and Contingencies Disclosure [Abstract]</t>
  </si>
  <si>
    <t>COMMITMENTS</t>
  </si>
  <si>
    <t>7.
COMMITMENTS Registration
Rights The
holders of the Founder Shares, Private Placement Warrants (and their underlying securities) and any warrants that may be issued
upon conversion of the Working Capital Loans (and their underlying securities) will be entitled to registration rights pursuant
to a registration rights agreement to be signed prior to or on the effective date of the Initial Public Offering. The holders
of a majority of these securitie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will provide
that the Company will not permit any registration statement filed under the Securities Act to become effective until termination
of the applicable lock up period. The Company will bear the expenses incurred in connection with the filing of any such registration
statements. Business
Combination Marketing Agreement The
Company has engaged EBC as an advisor in connection with a Business Combination to assist the Company in holding meetings with
its stockholders to discuss a potential Business Combination and the target business' attributes, introduce the Company
to potential investors that are interested in purchasing securities, assist the Company in obtaining stockholder approval for
the Business Combination and assist the Company with its press releases and public filings in connection with a Business Combination.
The Company will pay EBC a cash fee for such services upon the consummation of an initial Business Combination in an amount equal
to 3.5% of the gross proceeds of the offering (exclusive of any applicable finders' fees which might become payable); provided
that the Company has the right to allocate up to 30% of the fee to any of the underwriters in the offering or other FINRA member
firms the Company retains to assist it in connection with its initial Business Combination.</t>
  </si>
  <si>
    <t>Stockholders' Equity</t>
  </si>
  <si>
    <t>STOCKHOLDERS' EQUITY</t>
  </si>
  <si>
    <t>8.
STOCKHOLDERS' EQUITY Preferred
Stock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Warrants The
Private Placement Warrants are identical to the Public Warrants underlying the Units being sold in the Offering, except that the
Private Placement Warrants and the Common Stock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Public Warrants (except with respect to the Placement Warrants):
● in
whole and not in part;
● at
a price of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upon exercise of the warrants may be adjusted in certain circumstances
including in the event of a stock dividend, or recapitalization, reorganization, merger or consolidation. However, the warrants
will not be adjusted for issuance of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Unit Purchase Options The
Company estimated that the fair value of this unit purchase option was approximately $4,547,505 (or $3.37 per Unit) using a Black-Scholes
option-pricing model. The fair value of the unit purchase option granted to the underwriters was estimated as of the date of grant
using the following assumptions: (1) expected volatility of 35%, (2) risk-free interest rate of 1.80% and (3) expected life of
five years. The option and the 1,350,000 Uni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Offering except to
any underwriter and selected dealer participating in the Offering and their bona fide officers or partners. The option grants
to holders demand and "piggy back" rights for periods of five and seven years, respectively, from the effective date
of the registration statement with respect to the registration under the Securities Act of the securities directly and indirectly
issuable upon exercise of the option. The Company will bear all fees and expenses attendant to registering the securities, other
than underwriting commissions, which will be paid for by the holders themselves. The exercise price and number of units issuable
upon exercise of the option may be adjusted in certain circumstances including in the event of a stock dividend, or the Company's
recapitalization, reorganization, merger or consolidation. However, the option will not be adjusted for issuances of Common Stock
at a price below its exercise price.</t>
  </si>
  <si>
    <t>Fair Value Measurements</t>
  </si>
  <si>
    <t>Fair Value Disclosures [Abstract]</t>
  </si>
  <si>
    <t>FAIR VALUE MEASUREMENTS</t>
  </si>
  <si>
    <t xml:space="preserve">9.
FAIR VALUE MEASUREMENTS The
Company follows guidance in ASC 820 for its financial assets and liabilities that are re-measur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June 30, 2019 and March 31, 2019, and indicates the fair value hierarchy
of the valuation inputs the Company utilized to determine such fair value:
Description Level June 30, March 31,
Assets:
Cash and marketable securities held in Trust Account 1 $ 63,116,155 $ 290,454,757 </t>
  </si>
  <si>
    <t>Subsequent Events</t>
  </si>
  <si>
    <t>Subsequent Events [Abstract]</t>
  </si>
  <si>
    <t>SUBSEQUENT EVENTS</t>
  </si>
  <si>
    <t>10.
SUBSEQUENT EVENTS The
Company evaluates subsequent events and transactions that occur after the balance sheet date up to the date that the
condensed financial statements were issued. Except as described below, the Company did not identify subsequent events that would have required adjustment or disclosure in the condensed financial
statements other than the following. On July 25, 2019, the
Company issued a press release announcing the execution of the Agreement among the Company, Computex, Merger Sub and
Holdings, pursuant to which the Company agreed to acquire Computex in a transaction (the “Transaction”) that will
result in Computex becoming a wholly owned subsidiary of the Company. The merger consideration, aggregating $65,000,000
(subject to certain adjustments set forth in the Agreement), will consist of 50% cash and 50% Company common stock. Computex
is an industry-leading IT service provider of choice focused on helping customers transform their businesses through
technology. Computex offers a comprehensive portfolio of managed IT services to a wide range of clients including Unified
Communications-as-a-Service (“UCaaS”), directory and messaging services, enterprise networking, cybersecurity,
collaboration, data center, integration, storage, backup, virtualization, and converged infrastructure. Additionally, on July
25, 2019, the Company announced that it had entered into a non-binding letter of intent to acquire a second company, a
leading developer of UCaaS technology and that it has joined AT&amp;T Partner Exchange ® On July 31, 2019, at the Special
Meeting of the Company’s Stockholders (the “Special Meeting”), the Company’s stockholders approved an amendment
to the Company’s Amended and Restated Certificate of Incorporation (the “Charter Amendment”) to extend the date
by which the Company has to consummate a business combination (the “Extension”) for an additional four months, from
August 1, 2019 to December 1, 2019. The affirmative vote of at least a majority of the outstanding shares of Common Stock was required
to approve the Charter Amendment. The Charter Amendment was approved with 11,297,309 votes cast in favor of the proposal, 886,001
votes cast against the proposal and 0 abstentions. The purpose of the Extension is to allow the Company more time to complete a
Business Combination. In connection with the Special Meeting and the resulting Charter Amendment, 5,754,273 of the shares of the
Company’s Common Stock were redeemed from funds available in the Trust Account, for a redemption amount of approximately
$10.48 per share. On August 8, 2019, the Company signed a $700,000 promissory note with an affiliate of the Sponsor. This promissory note shall
be payable without interest and due upon the consummation of a Business Combination.</t>
  </si>
  <si>
    <t>Summary of Significant Accounting Policies (Policies)</t>
  </si>
  <si>
    <t>Basis of presentation</t>
  </si>
  <si>
    <t>Basis
of presentation The
accompanying unaudited condensed financial statements are presented in conformity with accounting principles generally accepted
in the United States of America ("GAAP") for interim financial information and in accordance with the instructions
to Form 10-Q and Article 8 of Regulation S-X of the Securities and Exchange Commissions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rehensiv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 for the year ended March 31, 2019 as filed with the SEC on June 14, 2019, which contains the audited financial statements
and notes thereto. The financial information as of March 31, 2019 is derived from the audited financial statements presented in
the Company's Annual Report on Form 10-K for the year ended March 31, 2019. The interim results for the three months ended
June 30, 2019 are not necessarily indicative of the results expected for the year ending March 31, 2020 or any future interim
periods.</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 (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si>
  <si>
    <t>Cash and cash equivalents</t>
  </si>
  <si>
    <t>Cash
and cash equivalents The
Company considers all short-term investments with an original maturity of three months or less when purchased to be cash equivalents.
The Company did not have any cash equivalents as of June 30, 2019 and March 31, 2019.</t>
  </si>
  <si>
    <t>Cash
and marketable securities held in Trust Account At
June 30, 2019 and March 31, 2019, the assets held in the Trust Account were held in cash and U.S. Treasury Bills and are classified
as trading securities.</t>
  </si>
  <si>
    <t>Common
stock subject to possible redemption The
Company accounts for its Common Stock subject to possible redemption in accordance with the guidance in Accounting Standards Codification
("ASC") Topic 480 "Distinguishing Liabilities from Equity."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mon Stock features certain redemption rights that are
considered to be outside of the Company's control and subject to occurrence of uncertain future events. Accordingly, at
June 30, 2019 and March 31, 2019, Common Stock subject to possible redemption is presented at redemption value as temporary equity,
outside of the stockholders' equity section of the Company's balance sheets.</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income tax asset to the amount
expected to be realized. At
June 30, 2019 and March 31, 2019, management had determined that it is more likely than not, that its deferred income tax
asset, which previously had been reduced by a valuation allowance, will be realized within this year. The deferred income
tax asset of $160,000 and $216,000, respectively, arose from tax benefits related to net operating losses not previously uti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19 and March 31, 2019,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 has identified its Federal tax return and its State tax returns
in Delaware, Georgia, and North Carolina as "major" tax jurisdictions. The Company's management does not expect
that the total amount of unrecognized tax benefits will materially change over the next year.</t>
  </si>
  <si>
    <t>Net loss per common share</t>
  </si>
  <si>
    <t>Net
loss per common share The
Company complies with accounting and disclosure requirements of ASC Topic 260, “Earnings Per Share.” Net loss per
common share is computed by dividing net loss by the weighted average number of common shares outstanding for the period.
Shares of Common Stock subject to possible redemption at June 30, 2019 and June 30, 2018 have been excluded from the
calculation of basic income (loss) per share since such shares, if redeemed, only participate in their pro rata share of the
Trust Account earnings. The Company has not considered the effect of (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and, 4) the $1,717,628 promissory note, which is payable without interest upon consummation of a Business Combination
or, at the holder’s discretion, which may be converted, in part, into Warrants at a conversion price of $1.00 per
Warrant, in the calculation of diluted loss per share, since the exercise of the warrants, the conversion of the rights
into shares of Common Stock and conversion of the working capital loan are contingent upon the occurrence of a future event.
As a result, diluted loss per common share is the same as basic loss per common share for the periods.</t>
  </si>
  <si>
    <t>Reconciliation of net loss per common share</t>
  </si>
  <si>
    <t>Reconciliation
of net loss per common share The
Company's net income is adjusted for the portion of income that is attributable to Common Stock subject to redemption, as
these shares only participate in the income of the Trust Account and not the losses of the Company. Accordingly, basic and diluted
loss per common share is calculated as follows:
For The Three Months For The Three Months
Net income $ 465,615 $ 178,939
Less: Income attributable to common shares subject to redemption (a) (872,183 ) (988,126 )
Adjusted loss $ (406,568 ) (809,187 )
Weighted average shares outstanding, basic and diluted 9,032,109 $ 8,469,986
Basic and diluted net loss per common share $ (0.05 ) $ (0.10 )
(a) Interest Income $ 1,218,810 $ 1,061,704
Less: Income Taxes* - 47,847
Less: Franchise Taxes 62,500 -
1,156,310 1,013,857
Percentage of common shares subject to redemption to total common shares 75.43 % 97.46 %
Income attributable to common shares subject to redemption $ 872,183 $ 988,126
* Excludes
any benefit derived from deferred income tax asset.</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June 30, 2019 and March 31, 2019,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pronouncements</t>
  </si>
  <si>
    <t xml:space="preserve">Recently
issued accounting pronouncements Management
does not believe that any recently issued, but not yet effective, accounting pronouncements, if currently adopted, would have
a material effect on the Company's condensed financial statements. </t>
  </si>
  <si>
    <t>Summary of Significant Accounting Policies (Tables)</t>
  </si>
  <si>
    <t>Schedule for reconciliation of net loss per common share</t>
  </si>
  <si>
    <t>For The Three Months For The Three Months
Net income $ 465,615 $ 178,939
Less: Income attributable to common shares subject to redemption (a) (872,183 ) (988,126 )
Adjusted loss $ (406,568 ) (809,187 )
Weighted average shares outstanding, basic and diluted 9,032,109 $ 8,469,986
Basic and diluted net loss per common share $ (0.05 ) $ (0.10 )
(a) Interest Income $ 1,218,810 $ 1,061,704
Less: Income Taxes* - 47,847
Less: Franchise Taxes 62,500 -
1,156,310 1,013,857
Percentage of common shares subject to redemption to total common shares 75.43 % 97.46 %
Income attributable to common shares subject to redemption $ 872,183 $ 988,126
* Excludes
any benefit derived from deferred income tax asset.</t>
  </si>
  <si>
    <t>Fair Value Measurements (Tables)</t>
  </si>
  <si>
    <t>Schedule of fair value hierarchy of valuation inputs</t>
  </si>
  <si>
    <t xml:space="preserve">Description Level June 30, March 31,
Assets:
Cash and marketable securities held in Trust Account 1 $ 63,116,155 $ 290,454,757 </t>
  </si>
  <si>
    <t>Description of Organization and Business Operations (Details) - USD ($)</t>
  </si>
  <si>
    <t>Aug. 04, 2017</t>
  </si>
  <si>
    <t>Aug. 01, 2017</t>
  </si>
  <si>
    <t>May 31, 2019</t>
  </si>
  <si>
    <t>Jan. 28, 2019</t>
  </si>
  <si>
    <t>Apr. 22, 2019</t>
  </si>
  <si>
    <t>Aug. 07, 2017</t>
  </si>
  <si>
    <t>Jul. 31, 2017</t>
  </si>
  <si>
    <t>Description of Organization and Business Operations (Textual)</t>
  </si>
  <si>
    <t>Number of shares issued</t>
  </si>
  <si>
    <t>Common stock, par value</t>
  </si>
  <si>
    <t>Payment to trust account price per share</t>
  </si>
  <si>
    <t>Warrant price per share</t>
  </si>
  <si>
    <t>Cash held outside of trust account</t>
  </si>
  <si>
    <t>Description of redemption settlement terms</t>
  </si>
  <si>
    <t>On May 31, 2019, the Company announced that the Sponsor had determined to adjust the contributions that it would make to the Trust Account and that the Company would offer its public stockholders the right to redeem their Public Shares, as defined below, in connection with such adjustment. Holders of 18,361,687 shares of the Company's common stock elected to redeem their shares for their pro rata portion of the funds available in the Trust Account, less any income taxes owed on such funds but not yet paid. The per-share redemption amount for such redeemed Public Shares, was approximately $10.39. After giving effect to the redemptions 13,822,538 shares of the Company's common stock (including 6,060,038 Public Shares) remained issued and outstanding. Additionally, as previously reported on May 31, 2019, the Sponsor agreed to contribute to the Trust Account as a loan $0.033 for each Public Share that was not redeemed for each of June and July 2019, up to a maximum of $200,000 per month. Accordingly, the Sponsor made contributions to the Trust Account of $399,962 in aggregate for June and July 2019.</t>
  </si>
  <si>
    <t>Trust Account [Member]</t>
  </si>
  <si>
    <t>The Company mutually agreed with TPx to terminate the Business Combination Agreement (the "TPx Agreement") between the Company, TPx and Tango Merger Sub Corp., a Delaware corporation and a wholly-owned subsidiary of the Company ("Merger Sub"), pursuant to a Termination of Business Combination Agreement dated as of May 20, 2019, effective as of such date. As a result of the termination of the TPx Agreement, effective as of May 20, 2019, the TPx Agreement is of no further force or effect, and no party to the TPx Agreement shall have any liability under the TPx Agreement except as otherwise expressly set forth in the agreement. On July 24, 2019, the Company entered into a Business Combination Agreement (the "Agreement") among the Company, Stratos Management Systems, Inc. a Delaware corporation ("Computex"), Merger Sub and Stratos Management Systems Holdings, LLC, a Delaware limited liability company ("Holdings").</t>
  </si>
  <si>
    <t>Initial Public Offering [Member]</t>
  </si>
  <si>
    <t>Price per share</t>
  </si>
  <si>
    <t>Initial Public Offering [Member] | Trust Account [Member]</t>
  </si>
  <si>
    <t>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Public Shares for a pro rata portion of the amount then on deposit in the Trust Account, net of taxes payable (initially $10.00 per share, plus any pro rata interest earned on the funds held in the Trust Account and not previously released to the Company to pay its tax obligations). There will be no redemption rights upon the completion of a Business Combination with respect to the Company’s warrants or rights. The Common Stock subject to redemption has been recorded at redemption value and classified as temporary equity upon the completion of the Offering, in accordance with Accounting Standards Codification (“ASC”) Topic 480 “Distinguishing Liabilities from Equity.” The Company will proceed with a Business Combination if the Company has net tangible assets of at least $5,000,001 upon such consummation of a Business Combination and, in the case of a stockholder vote, a majority of the outstanding shares voted are voted in favor of the Business Combination.</t>
  </si>
  <si>
    <t>Initial Public Offering [Member] | Common Stock [Member]</t>
  </si>
  <si>
    <t>Gross proceeds</t>
  </si>
  <si>
    <t>Private Placement Warrants [Member]</t>
  </si>
  <si>
    <t>Transaction costs</t>
  </si>
  <si>
    <t>Underwriting fees</t>
  </si>
  <si>
    <t>Other costs</t>
  </si>
  <si>
    <t>Private Placement Warrants [Member] | Pensare Sponsor Group LLC (the "Sponsor") [Member] | MasTec, Inc. ("MasTec") [Member] | Early Bird Capital, Inc. ("EBC") [Member]</t>
  </si>
  <si>
    <t>Private Placement Warrants [Member] | Trust Account [Member]</t>
  </si>
  <si>
    <t>Held in trust account</t>
  </si>
  <si>
    <t>Over-Allotment Option [Member] | Underwriter [Member]</t>
  </si>
  <si>
    <t>Underwriter deferred discount</t>
  </si>
  <si>
    <t>Net proceeds from units issued</t>
  </si>
  <si>
    <t>Liquidity (Details) - USD ($)</t>
  </si>
  <si>
    <t>Aug. 08, 2019</t>
  </si>
  <si>
    <t>Mar. 31, 2018</t>
  </si>
  <si>
    <t>Operating bank accounts</t>
  </si>
  <si>
    <t>Working capital deficit</t>
  </si>
  <si>
    <t>Principal amount</t>
  </si>
  <si>
    <t>Warrant exercise price (in dollars per share)</t>
  </si>
  <si>
    <t>Interest from Trust Account</t>
  </si>
  <si>
    <t>Payment of fees owed to Business Combination</t>
  </si>
  <si>
    <t>Deposited trust account</t>
  </si>
  <si>
    <t>Withdrawal from Trust Account for taxes</t>
  </si>
  <si>
    <t>Promissory notes payable - related party</t>
  </si>
  <si>
    <t>Share price</t>
  </si>
  <si>
    <t>Investment of cash in trust account</t>
  </si>
  <si>
    <t>Subsequent Event [Member]</t>
  </si>
  <si>
    <t>Promissory note with an affiliate</t>
  </si>
  <si>
    <t>Fair Value, Measurements, Recurring [Member] | Fair Value, Inputs, Level 1 [Member]</t>
  </si>
  <si>
    <t>Sponsor [Member]</t>
  </si>
  <si>
    <t>Debt interest rate terms</t>
  </si>
  <si>
    <t>Payable without interest upon consummation of a Business Combination or, at the holder.</t>
  </si>
  <si>
    <t>Debt conversion price (in dollars per share)</t>
  </si>
  <si>
    <t>Working capital purposes</t>
  </si>
  <si>
    <t>Promissory Note [Member] | Sponsor [Member]</t>
  </si>
  <si>
    <t>Summary of Significant Accounting Policies (Details) - USD ($)</t>
  </si>
  <si>
    <t>Less: Income attributable to common shares subject to redemption (a)</t>
  </si>
  <si>
    <t>Adjusted loss</t>
  </si>
  <si>
    <t>(a) Interest Income</t>
  </si>
  <si>
    <t>Less: Income Taxes</t>
  </si>
  <si>
    <t>[1]</t>
  </si>
  <si>
    <t>Less: Franchise Taxes</t>
  </si>
  <si>
    <t>Interest income net of tax</t>
  </si>
  <si>
    <t>Percentage of common shares subject to redemption to total common shares</t>
  </si>
  <si>
    <t>75.43%</t>
  </si>
  <si>
    <t>97.46%</t>
  </si>
  <si>
    <t>Income attributable to common shares subject to redemption</t>
  </si>
  <si>
    <t>Excludes any benefit derived from deferred income tax asset.</t>
  </si>
  <si>
    <t>Summary of Significant Accounting Policies (Details Textual) - USD ($)</t>
  </si>
  <si>
    <t>Summary of Significant Accounting Policies (Textual)</t>
  </si>
  <si>
    <t>Description of share conversion</t>
  </si>
  <si>
    <t xml:space="preserve"> (1) warrants sold in the Initial Public Offering and private placement to purchase 15,525,000 and 10,512,500 shares of Common Stock, respectively, (2) rights sold in the Initial Public Offering that convert into 3,105,000 shares of Common Stock, (3) the unit purchase option of up to 1,350,000 Units sold to the underwriters, exercisable at $10.00 per Unit, which consists of 1,350,000 shares of Common Stock, 675,000 warrants (convertible into 675,000 shares of Common Stock), and 1,350,000 rights (convertible into 135,000 shares of Common Stock) and, 4) the $1,717,628 promissory note, which is payable without interest upon consummation of a Business Combination or, at the holder’s discretion, which may be converted, in part, into Warrants at a conversion price of $1.00 per Warrant, in the calculation of diluted loss per share, since the exercise of the warrants, the conversion of the rights into shares of Common Stock and conversion of the working capital loan are contingent upon the occurrence of a future event.</t>
  </si>
  <si>
    <t>Federal depository insurance coverage</t>
  </si>
  <si>
    <t>Deferred income tax asset</t>
  </si>
  <si>
    <t>Initial Public Offering (Details) - USD ($)</t>
  </si>
  <si>
    <t>Subsidiary, Sale of Stock [Line Items]</t>
  </si>
  <si>
    <t>Number of unit issued</t>
  </si>
  <si>
    <t>Units (in dollars per share)</t>
  </si>
  <si>
    <t>Gross proceeds from units issued</t>
  </si>
  <si>
    <t>Trust account balance</t>
  </si>
  <si>
    <t>Initial Public Offering [Member] | Public Right [Member]</t>
  </si>
  <si>
    <t>Description of number of shares consisted in each unit</t>
  </si>
  <si>
    <t>1/10</t>
  </si>
  <si>
    <t>Private Placement (Details) - USD ($)</t>
  </si>
  <si>
    <t>Related Party Transactions (Details) - USD ($)</t>
  </si>
  <si>
    <t>Jul. 11, 2019</t>
  </si>
  <si>
    <t>May 09, 2019</t>
  </si>
  <si>
    <t>Jul. 23, 2019</t>
  </si>
  <si>
    <t>Feb. 28, 2019</t>
  </si>
  <si>
    <t>Jun. 30, 2017</t>
  </si>
  <si>
    <t>May 31, 2017</t>
  </si>
  <si>
    <t>May 31, 2016</t>
  </si>
  <si>
    <t>Apr. 30, 2019</t>
  </si>
  <si>
    <t>Apr. 12, 2019</t>
  </si>
  <si>
    <t>Mar. 12, 2019</t>
  </si>
  <si>
    <t>Related Party Transactions (Textual)</t>
  </si>
  <si>
    <t>Share price (in dollars per share)</t>
  </si>
  <si>
    <t>Number of shares subject to forfeiture</t>
  </si>
  <si>
    <t>Description of working loans terms</t>
  </si>
  <si>
    <t>Each Working Capital Loan would be evidenced by a promissory note. The Working Capital Loans would either be paid upon consummation of a Business Combination, without interest, or, at the holder&amp;#8217;s discretion, up to $1,500,000 of the Working Capital Loans may be converted into Warrants at a price of $1.00 per Warrant.</t>
  </si>
  <si>
    <t>Administrative fees</t>
  </si>
  <si>
    <t>Advance amount</t>
  </si>
  <si>
    <t>Percentage of converted issued outstanding</t>
  </si>
  <si>
    <t>20.00%</t>
  </si>
  <si>
    <t>Common stock equals</t>
  </si>
  <si>
    <t>Common Stock [Member]</t>
  </si>
  <si>
    <t>Maximum number of shares redeemed</t>
  </si>
  <si>
    <t>Initial Shareholder [Member]</t>
  </si>
  <si>
    <t>Number of shares for dividend</t>
  </si>
  <si>
    <t>Number of shares outstanding</t>
  </si>
  <si>
    <t>Interest rate terms</t>
  </si>
  <si>
    <t>Description of loan</t>
  </si>
  <si>
    <t>The Company announced that the Sponsor, had agreed to contribute to the Trust Account, as a loan, $0.033 for each share of Common Stock issued in the initial public offering that was not redeemed in connection with the stockholder vote to approve an amendment to the Company’s amended and restated certificate of incorporation to extend the date by which they have to consummate a Business Combination for an additional three months, from May 1, 2019 to August 1, 2019.</t>
  </si>
  <si>
    <t>The Company announced that the Sponsor had determined to adjust the contributions that it would make to the Trust Account and that the Company would offer its public stockholders the right to redeem their Public Shares in connection with such adjustment. Holders of 18,361,687 shares of the Common Stock elected to redeem their shares for their pro rata portion of the funds available in the Trust Account, less any income taxes owed on such funds but not yet paid. The per-share redemption amount for such redeemed Public Shares was approximately $10.39. After giving effect to the redemptions, 13,822,538 shares of the Common Stock (including 6,060,038 Public Shares) remained issued and outstanding. Additionally, as previously reported on May 31, 2019, the Sponsor agreed to contribute to the Trust Account as a loan $0.033 for each Public Share that was not redeemed for each of June and July 2019, up to a maximum of $200,000 per month. Accordingly, the Sponsor made contributions to the Trust Account of approximately $399,962 in the aggregate for June and July 2019.</t>
  </si>
  <si>
    <t>Sponsor [Member] | Subsequent Event [Member]</t>
  </si>
  <si>
    <t>Additional advances</t>
  </si>
  <si>
    <t>Sponsor [Member] | Promissory Note [Member]</t>
  </si>
  <si>
    <t>Repayment of promissory amount</t>
  </si>
  <si>
    <t>Pensare Sponsor Group LLC (the "Sponsor") [Member] | Promissory Note [Member] | Maximum [Member]</t>
  </si>
  <si>
    <t>Description of cash fees</t>
  </si>
  <si>
    <t>The loans will be non-interest bearing, unsecured and payable upon the consummation of the Company’s initial Business Combination or at the holder’s discretion, convertible into warrants of the Company at a price of $1.00 per warrant.</t>
  </si>
  <si>
    <t>Pensare Sponsor Group LLC (the "Sponsor") [Member] | Common Stock [Member]</t>
  </si>
  <si>
    <t>Value of shares issued</t>
  </si>
  <si>
    <t>Pensare Sponsor Group LLC (the "Sponsor") [Member] | Warrant [Member] | Promissory Note [Member]</t>
  </si>
  <si>
    <t>Pensare Sponsor Group LLC (the "Sponsor") [Member] | MasTec, Inc. ("MasTec") [Member]</t>
  </si>
  <si>
    <t>Number of shares transferred</t>
  </si>
  <si>
    <t>Founder Shares [Member]</t>
  </si>
  <si>
    <t>Founder Shares [Member] | Pensare Sponsor Group LLC (the "Sponsor") [Member] | Common Stock [Member]</t>
  </si>
  <si>
    <t>Number of additional shares issued</t>
  </si>
  <si>
    <t>Purchase price</t>
  </si>
  <si>
    <t>Commitments (Details)</t>
  </si>
  <si>
    <t>EBC [Member]</t>
  </si>
  <si>
    <t>Commitments (Textual)</t>
  </si>
  <si>
    <t>The consummation of an initial Business Combination in an amount equal to 3.5% of the gross proceeds of the offering (exclusive of any applicable finders' fees which might become payable); provided that the Company has the right to allocate up to 30% of the fee to any of the underwriters in the offering or other FINRA member firms the Company retains to assist it in connection with its initial Business Combination.</t>
  </si>
  <si>
    <t>Stockholders' Equity (Details) - USD ($)</t>
  </si>
  <si>
    <t>6 Months Ended</t>
  </si>
  <si>
    <t>Stockholders' Equity (Textual)</t>
  </si>
  <si>
    <t>Preferred stock, par value</t>
  </si>
  <si>
    <t>Preferred stock, shares issued</t>
  </si>
  <si>
    <t>Preferred stock, shares outstanding</t>
  </si>
  <si>
    <t>Common stock, shares issued</t>
  </si>
  <si>
    <t>Common stock, shares outstanding</t>
  </si>
  <si>
    <t>Cash payment</t>
  </si>
  <si>
    <t>Aggregate exercise price</t>
  </si>
  <si>
    <t>Purchase Option [Member]</t>
  </si>
  <si>
    <t>Stock options exercise price</t>
  </si>
  <si>
    <t>Fair value of purchase unit options</t>
  </si>
  <si>
    <t>EBC and its co-underwriters [Member]</t>
  </si>
  <si>
    <t>Stock options exercisable</t>
  </si>
  <si>
    <t>Options exercise price</t>
  </si>
  <si>
    <t>Proceeds from units issued</t>
  </si>
  <si>
    <t>Option expire period</t>
  </si>
  <si>
    <t>5 years</t>
  </si>
  <si>
    <t>Warrant [Member]</t>
  </si>
  <si>
    <t>Description of warrant redemption</t>
  </si>
  <si>
    <t>The Company may redeem the Public Warrants (except with respect to the Placement Warrants):      ● in whole and not in part;      ● at a price of $0.01 per warrant;      ● at any time during the exercise period;      ● upon a minimum of 30 days’ prior written notice of redemption;      ● if, and only if, the last sale price of the Company’s Common Stock equals or exceeds $18.00 per share for any 20 trading days within a 30-trading day period ending on the third trading day prior to the date on which the Company sends the notice of redemption to the warrant holders; and      ● if, and only if, there is a current registration statement in effect with respect to the shares of Common Stock underlying such warrants.</t>
  </si>
  <si>
    <t>Description of fair value assumptions</t>
  </si>
  <si>
    <t>(1) expected volatility of 35%, (2) risk-free interest rate of 1.80% and (3) expected life of five years.</t>
  </si>
  <si>
    <t>Deemed compensation term</t>
  </si>
  <si>
    <t>The option and the 1,350,000 Units have been deemed compensation by FINRA and are therefore subject to a 180-day lock-up pursuant to Rule 5110(g)(1) of FINRA’s NASDAQ Conduct Rules. Additionally, the option may not be sold, transferred, assigned, pledged or hypothecated for a one-year period (including the foregoing 180-day period) following the date of Offering except to any underwriter and selected dealer participating in the Offering and their bona fide officers or partners.</t>
  </si>
  <si>
    <t>Option grants to holders demand period</t>
  </si>
  <si>
    <t>Option grants to piggy back period</t>
  </si>
  <si>
    <t>7 years</t>
  </si>
  <si>
    <t>Fair Value Measurements (Details) - USD ($)</t>
  </si>
  <si>
    <t>Fair Value, Measurements, Recurring [Member] | Level 1 [Member]</t>
  </si>
  <si>
    <t>Assets:</t>
  </si>
  <si>
    <t>Subsequent Events (Details) - Subsequent Event [Member] - USD ($)</t>
  </si>
  <si>
    <t>Jul. 25, 2019</t>
  </si>
  <si>
    <t>Jul. 31, 2019</t>
  </si>
  <si>
    <t>Subsequent Events (Textual)</t>
  </si>
  <si>
    <t>Merger ,description</t>
  </si>
  <si>
    <t>On July 25, 2019, the Company issued a press release announcing the execution of the Agreement among the Company, Computex, Merger Sub and Holdings, pursuant to which the Company agreed to acquire Computex in a transaction (the “Transaction”) that will result in Computex becoming a wholly owned subsidiary of the Company. The merger consideration, aggregating $65,000,000 (subject to certain adjustments set forth in the Agreement), will consist of 50% cash and 50% Company common stock.</t>
  </si>
  <si>
    <t>Description of charter amendment</t>
  </si>
  <si>
    <t>The affirmative vote of at least a majority of the outstanding shares of Common Stock was required to approve the Charter Amendment. The Charter Amendment was approved with 11,297,309 votes cast in favor of the proposal, 886,001 votes cast against the proposal and 0 abstentions. The purpose of the Extension is to allow the Company more time to complete a Business Combination. In connection with the Special Meeting and the resulting Charter Amendment, 5,754,273 of the shares of the Company’s Common Stock were redeemed from funds available in the Trust Account, for a redemption amount of approximately $10.48 per share.</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_);(#,##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10</v>
      </c>
    </row>
    <row r="16" spans="1:3">
      <c r="A16" s="4" t="s">
        <v>28</v>
      </c>
      <c r="B16" s="4" t="s">
        <v>26</v>
      </c>
    </row>
    <row r="17" spans="1:3">
      <c r="A17" s="4" t="s">
        <v>29</v>
      </c>
      <c r="B17" s="4" t="s">
        <v>26</v>
      </c>
    </row>
    <row r="18" spans="1:3">
      <c r="A18" s="4" t="s">
        <v>30</v>
      </c>
      <c r="C18" s="5" t="n">
        <v>8068265</v>
      </c>
    </row>
    <row r="19" spans="1:3">
      <c r="A19" s="4" t="s">
        <v>31</v>
      </c>
      <c r="B19" s="4" t="s">
        <v>32</v>
      </c>
    </row>
    <row r="20" spans="1:3">
      <c r="A20" s="4" t="s">
        <v>33</v>
      </c>
      <c r="B20" s="4" t="s">
        <v>22</v>
      </c>
    </row>
    <row r="21" spans="1:3">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5</v>
      </c>
      <c r="B1" s="2" t="s">
        <v>1</v>
      </c>
    </row>
    <row r="2" spans="1:2">
      <c r="B2" s="2" t="s">
        <v>2</v>
      </c>
    </row>
    <row r="3" spans="1:2">
      <c r="A3" s="3" t="s">
        <v>142</v>
      </c>
    </row>
    <row r="4" spans="1:2">
      <c r="A4" s="4" t="s">
        <v>146</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4</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5</v>
      </c>
      <c r="B1" s="2" t="s">
        <v>1</v>
      </c>
    </row>
    <row r="2" spans="1:2">
      <c r="B2" s="2" t="s">
        <v>2</v>
      </c>
    </row>
    <row r="3" spans="1:2">
      <c r="A3" s="3" t="s">
        <v>142</v>
      </c>
    </row>
    <row r="4" spans="1:2">
      <c r="A4" s="4" t="s">
        <v>156</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6</v>
      </c>
      <c r="B1" s="2" t="s">
        <v>1</v>
      </c>
    </row>
    <row r="2" spans="1:2">
      <c r="B2" s="2" t="s">
        <v>2</v>
      </c>
    </row>
    <row r="3" spans="1:2">
      <c r="A3" s="3" t="s">
        <v>138</v>
      </c>
    </row>
    <row r="4" spans="1:2">
      <c r="A4" s="4" t="s">
        <v>167</v>
      </c>
      <c r="B4" s="4" t="s">
        <v>168</v>
      </c>
    </row>
    <row r="5" spans="1:2">
      <c r="A5" s="4" t="s">
        <v>169</v>
      </c>
      <c r="B5" s="4" t="s">
        <v>170</v>
      </c>
    </row>
    <row r="6" spans="1:2">
      <c r="A6" s="4" t="s">
        <v>171</v>
      </c>
      <c r="B6" s="4" t="s">
        <v>172</v>
      </c>
    </row>
    <row r="7" spans="1:2">
      <c r="A7" s="4" t="s">
        <v>173</v>
      </c>
      <c r="B7" s="4" t="s">
        <v>174</v>
      </c>
    </row>
    <row r="8" spans="1:2">
      <c r="A8" s="4" t="s">
        <v>46</v>
      </c>
      <c r="B8" s="4" t="s">
        <v>175</v>
      </c>
    </row>
    <row r="9" spans="1:2">
      <c r="A9" s="4" t="s">
        <v>66</v>
      </c>
      <c r="B9" s="4" t="s">
        <v>176</v>
      </c>
    </row>
    <row r="10" spans="1:2">
      <c r="A10" s="4" t="s">
        <v>177</v>
      </c>
      <c r="B10" s="4" t="s">
        <v>178</v>
      </c>
    </row>
    <row r="11" spans="1:2">
      <c r="A11" s="4" t="s">
        <v>179</v>
      </c>
      <c r="B11" s="4" t="s">
        <v>180</v>
      </c>
    </row>
    <row r="12" spans="1:2">
      <c r="A12" s="4" t="s">
        <v>181</v>
      </c>
      <c r="B12" s="4" t="s">
        <v>182</v>
      </c>
    </row>
    <row r="13" spans="1:2">
      <c r="A13" s="4" t="s">
        <v>183</v>
      </c>
      <c r="B13" s="4" t="s">
        <v>184</v>
      </c>
    </row>
    <row r="14" spans="1:2">
      <c r="A14" s="4" t="s">
        <v>185</v>
      </c>
      <c r="B14" s="4" t="s">
        <v>186</v>
      </c>
    </row>
    <row r="15" spans="1:2">
      <c r="A15" s="4" t="s">
        <v>187</v>
      </c>
      <c r="B15"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38</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2</v>
      </c>
      <c r="B1" s="2" t="s">
        <v>1</v>
      </c>
    </row>
    <row r="2" spans="1:2">
      <c r="B2" s="2" t="s">
        <v>2</v>
      </c>
    </row>
    <row r="3" spans="1:2">
      <c r="A3" s="3" t="s">
        <v>159</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17099</v>
      </c>
      <c r="C3" s="6" t="n">
        <v>135265</v>
      </c>
    </row>
    <row r="4" spans="1:3">
      <c r="A4" s="4" t="s">
        <v>40</v>
      </c>
      <c r="B4" s="5" t="n">
        <v>125225</v>
      </c>
      <c r="C4" s="5" t="n">
        <v>62725</v>
      </c>
    </row>
    <row r="5" spans="1:3">
      <c r="A5" s="4" t="s">
        <v>41</v>
      </c>
      <c r="B5" s="5" t="n">
        <v>55672</v>
      </c>
      <c r="C5" s="5" t="n">
        <v>10398</v>
      </c>
    </row>
    <row r="6" spans="1:3">
      <c r="A6" s="4" t="s">
        <v>42</v>
      </c>
      <c r="B6" s="5" t="n">
        <v>12338</v>
      </c>
      <c r="C6" s="5" t="n">
        <v>12266</v>
      </c>
    </row>
    <row r="7" spans="1:3">
      <c r="A7" s="4" t="s">
        <v>43</v>
      </c>
      <c r="B7" s="5" t="n">
        <v>410334</v>
      </c>
      <c r="C7" s="5" t="n">
        <v>220654</v>
      </c>
    </row>
    <row r="8" spans="1:3">
      <c r="A8" s="4" t="s">
        <v>44</v>
      </c>
      <c r="B8" s="5" t="n">
        <v>160000</v>
      </c>
      <c r="C8" s="5" t="n">
        <v>216000</v>
      </c>
    </row>
    <row r="9" spans="1:3">
      <c r="A9" s="4" t="s">
        <v>45</v>
      </c>
      <c r="B9" s="5" t="n">
        <v>12819</v>
      </c>
      <c r="C9" s="5" t="n">
        <v>13734</v>
      </c>
    </row>
    <row r="10" spans="1:3">
      <c r="A10" s="4" t="s">
        <v>46</v>
      </c>
      <c r="B10" s="5" t="n">
        <v>62990930</v>
      </c>
      <c r="C10" s="5" t="n">
        <v>290392032</v>
      </c>
    </row>
    <row r="11" spans="1:3">
      <c r="A11" s="4" t="s">
        <v>47</v>
      </c>
      <c r="B11" s="5" t="n">
        <v>63574083</v>
      </c>
      <c r="C11" s="5" t="n">
        <v>290842420</v>
      </c>
    </row>
    <row r="12" spans="1:3">
      <c r="A12" s="3" t="s">
        <v>48</v>
      </c>
    </row>
    <row r="13" spans="1:3">
      <c r="A13" s="4" t="s">
        <v>49</v>
      </c>
      <c r="B13" s="5" t="n">
        <v>5525133</v>
      </c>
      <c r="C13" s="5" t="n">
        <v>5214351</v>
      </c>
    </row>
    <row r="14" spans="1:3">
      <c r="A14" s="4" t="s">
        <v>50</v>
      </c>
      <c r="B14" s="5" t="n">
        <v>125225</v>
      </c>
      <c r="C14" s="5" t="n">
        <v>62725</v>
      </c>
    </row>
    <row r="15" spans="1:3">
      <c r="A15" s="4" t="s">
        <v>51</v>
      </c>
      <c r="B15" s="5" t="n">
        <v>3910840</v>
      </c>
      <c r="C15" s="5" t="n">
        <v>1864745</v>
      </c>
    </row>
    <row r="16" spans="1:3">
      <c r="A16" s="4" t="s">
        <v>52</v>
      </c>
      <c r="B16" s="5" t="n">
        <v>1500000</v>
      </c>
      <c r="C16" s="5" t="n">
        <v>1357628</v>
      </c>
    </row>
    <row r="17" spans="1:3">
      <c r="A17" s="4" t="s">
        <v>53</v>
      </c>
      <c r="B17" s="5" t="n">
        <v>11061198</v>
      </c>
      <c r="C17" s="5" t="n">
        <v>8499449</v>
      </c>
    </row>
    <row r="18" spans="1:3">
      <c r="A18" s="4" t="s">
        <v>54</v>
      </c>
      <c r="B18" s="4" t="s">
        <v>55</v>
      </c>
      <c r="C18" s="4" t="s">
        <v>55</v>
      </c>
    </row>
    <row r="19" spans="1:3">
      <c r="A19" s="4" t="s">
        <v>56</v>
      </c>
      <c r="B19" s="5" t="n">
        <v>47512884</v>
      </c>
      <c r="C19" s="5" t="n">
        <v>277342970</v>
      </c>
    </row>
    <row r="20" spans="1:3">
      <c r="A20" s="3" t="s">
        <v>57</v>
      </c>
    </row>
    <row r="21" spans="1:3">
      <c r="A21" s="4" t="s">
        <v>58</v>
      </c>
      <c r="B21" s="4" t="s">
        <v>55</v>
      </c>
      <c r="C21" s="4" t="s">
        <v>55</v>
      </c>
    </row>
    <row r="22" spans="1:3">
      <c r="A22" s="4" t="s">
        <v>59</v>
      </c>
      <c r="B22" s="5" t="n">
        <v>9252</v>
      </c>
      <c r="C22" s="5" t="n">
        <v>9033</v>
      </c>
    </row>
    <row r="23" spans="1:3">
      <c r="A23" s="4" t="s">
        <v>60</v>
      </c>
      <c r="B23" s="5" t="n">
        <v>6114573</v>
      </c>
      <c r="C23" s="5" t="n">
        <v>6580407</v>
      </c>
    </row>
    <row r="24" spans="1:3">
      <c r="A24" s="4" t="s">
        <v>61</v>
      </c>
      <c r="B24" s="5" t="n">
        <v>-1123824</v>
      </c>
      <c r="C24" s="5" t="n">
        <v>-1589439</v>
      </c>
    </row>
    <row r="25" spans="1:3">
      <c r="A25" s="4" t="s">
        <v>62</v>
      </c>
      <c r="B25" s="5" t="n">
        <v>5000001</v>
      </c>
      <c r="C25" s="5" t="n">
        <v>5000001</v>
      </c>
    </row>
    <row r="26" spans="1:3">
      <c r="A26" s="4" t="s">
        <v>63</v>
      </c>
      <c r="B26" s="6" t="n">
        <v>63574083</v>
      </c>
      <c r="C26" s="6" t="n">
        <v>2908424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80"/>
    <col customWidth="1" max="6" min="6" width="80"/>
    <col customWidth="1" max="7" min="7" width="14"/>
    <col customWidth="1" max="8" min="8" width="14"/>
    <col customWidth="1" max="9" min="9" width="14"/>
    <col customWidth="1" max="10" min="10" width="14"/>
  </cols>
  <sheetData>
    <row r="1" spans="1:10">
      <c r="A1" s="1" t="s">
        <v>195</v>
      </c>
      <c r="B1" s="2" t="s">
        <v>196</v>
      </c>
      <c r="C1" s="2" t="s">
        <v>197</v>
      </c>
      <c r="D1" s="2" t="s">
        <v>198</v>
      </c>
      <c r="E1" s="2" t="s">
        <v>199</v>
      </c>
      <c r="F1" s="2" t="s">
        <v>2</v>
      </c>
      <c r="G1" s="2" t="s">
        <v>200</v>
      </c>
      <c r="H1" s="2" t="s">
        <v>37</v>
      </c>
      <c r="I1" s="2" t="s">
        <v>201</v>
      </c>
      <c r="J1" s="2" t="s">
        <v>202</v>
      </c>
    </row>
    <row r="2" spans="1:10">
      <c r="A2" s="3" t="s">
        <v>203</v>
      </c>
    </row>
    <row r="3" spans="1:10">
      <c r="A3" s="4" t="s">
        <v>204</v>
      </c>
      <c r="D3" s="5" t="n">
        <v>18361687</v>
      </c>
    </row>
    <row r="4" spans="1:10">
      <c r="A4" s="4" t="s">
        <v>205</v>
      </c>
      <c r="F4" s="7" t="n">
        <v>0.001</v>
      </c>
      <c r="H4" s="7" t="n">
        <v>0.001</v>
      </c>
    </row>
    <row r="5" spans="1:10">
      <c r="A5" s="4" t="s">
        <v>206</v>
      </c>
      <c r="F5" s="9" t="n">
        <v>0.033</v>
      </c>
    </row>
    <row r="6" spans="1:10">
      <c r="A6" s="4" t="s">
        <v>207</v>
      </c>
      <c r="F6" s="6" t="n">
        <v>1</v>
      </c>
    </row>
    <row r="7" spans="1:10">
      <c r="A7" s="4" t="s">
        <v>208</v>
      </c>
      <c r="F7" s="6" t="n">
        <v>125225</v>
      </c>
      <c r="H7" s="6" t="n">
        <v>62725</v>
      </c>
    </row>
    <row r="8" spans="1:10">
      <c r="A8" s="4" t="s">
        <v>209</v>
      </c>
      <c r="D8" s="4" t="s">
        <v>210</v>
      </c>
    </row>
    <row r="9" spans="1:10">
      <c r="A9" s="4" t="s">
        <v>211</v>
      </c>
    </row>
    <row r="10" spans="1:10">
      <c r="A10" s="3" t="s">
        <v>203</v>
      </c>
    </row>
    <row r="11" spans="1:10">
      <c r="A11" s="4" t="s">
        <v>209</v>
      </c>
      <c r="E11" s="4" t="s">
        <v>212</v>
      </c>
    </row>
    <row r="12" spans="1:10">
      <c r="A12" s="4" t="s">
        <v>213</v>
      </c>
    </row>
    <row r="13" spans="1:10">
      <c r="A13" s="3" t="s">
        <v>203</v>
      </c>
    </row>
    <row r="14" spans="1:10">
      <c r="A14" s="4" t="s">
        <v>214</v>
      </c>
      <c r="G14" s="7" t="n">
        <v>0.033</v>
      </c>
    </row>
    <row r="15" spans="1:10">
      <c r="A15" s="4" t="s">
        <v>215</v>
      </c>
    </row>
    <row r="16" spans="1:10">
      <c r="A16" s="3" t="s">
        <v>203</v>
      </c>
    </row>
    <row r="17" spans="1:10">
      <c r="A17" s="4" t="s">
        <v>208</v>
      </c>
      <c r="F17" s="6" t="n">
        <v>217099</v>
      </c>
    </row>
    <row r="18" spans="1:10">
      <c r="A18" s="4" t="s">
        <v>209</v>
      </c>
      <c r="F18" s="4" t="s">
        <v>216</v>
      </c>
    </row>
    <row r="19" spans="1:10">
      <c r="A19" s="4" t="s">
        <v>217</v>
      </c>
    </row>
    <row r="20" spans="1:10">
      <c r="A20" s="3" t="s">
        <v>203</v>
      </c>
    </row>
    <row r="21" spans="1:10">
      <c r="A21" s="4" t="s">
        <v>204</v>
      </c>
      <c r="C21" s="5" t="n">
        <v>27000000</v>
      </c>
    </row>
    <row r="22" spans="1:10">
      <c r="A22" s="4" t="s">
        <v>205</v>
      </c>
      <c r="J22" s="7" t="n">
        <v>0.001</v>
      </c>
    </row>
    <row r="23" spans="1:10">
      <c r="A23" s="4" t="s">
        <v>214</v>
      </c>
      <c r="J23" s="5" t="n">
        <v>10</v>
      </c>
    </row>
    <row r="24" spans="1:10">
      <c r="A24" s="4" t="s">
        <v>218</v>
      </c>
      <c r="C24" s="6" t="n">
        <v>270000000</v>
      </c>
    </row>
    <row r="25" spans="1:10">
      <c r="A25" s="4" t="s">
        <v>219</v>
      </c>
    </row>
    <row r="26" spans="1:10">
      <c r="A26" s="3" t="s">
        <v>203</v>
      </c>
    </row>
    <row r="27" spans="1:10">
      <c r="A27" s="4" t="s">
        <v>204</v>
      </c>
      <c r="B27" s="5" t="n">
        <v>1012500</v>
      </c>
    </row>
    <row r="28" spans="1:10">
      <c r="A28" s="4" t="s">
        <v>214</v>
      </c>
      <c r="B28" s="6" t="n">
        <v>1</v>
      </c>
    </row>
    <row r="29" spans="1:10">
      <c r="A29" s="4" t="s">
        <v>218</v>
      </c>
      <c r="B29" s="6" t="n">
        <v>1012500</v>
      </c>
    </row>
    <row r="30" spans="1:10">
      <c r="A30" s="4" t="s">
        <v>220</v>
      </c>
      <c r="I30" s="6" t="n">
        <v>8646303</v>
      </c>
    </row>
    <row r="31" spans="1:10">
      <c r="A31" s="4" t="s">
        <v>221</v>
      </c>
      <c r="F31" s="6" t="n">
        <v>7762500</v>
      </c>
    </row>
    <row r="32" spans="1:10">
      <c r="A32" s="4" t="s">
        <v>222</v>
      </c>
      <c r="I32" s="6" t="n">
        <v>883803</v>
      </c>
    </row>
    <row r="33" spans="1:10">
      <c r="A33" s="4" t="s">
        <v>223</v>
      </c>
    </row>
    <row r="34" spans="1:10">
      <c r="A34" s="3" t="s">
        <v>203</v>
      </c>
    </row>
    <row r="35" spans="1:10">
      <c r="A35" s="4" t="s">
        <v>204</v>
      </c>
      <c r="C35" s="5" t="n">
        <v>9500000</v>
      </c>
    </row>
    <row r="36" spans="1:10">
      <c r="A36" s="4" t="s">
        <v>218</v>
      </c>
      <c r="C36" s="6" t="n">
        <v>9500000</v>
      </c>
    </row>
    <row r="37" spans="1:10">
      <c r="A37" s="4" t="s">
        <v>207</v>
      </c>
      <c r="J37" s="6" t="n">
        <v>1</v>
      </c>
    </row>
    <row r="38" spans="1:10">
      <c r="A38" s="4" t="s">
        <v>224</v>
      </c>
    </row>
    <row r="39" spans="1:10">
      <c r="A39" s="3" t="s">
        <v>203</v>
      </c>
    </row>
    <row r="40" spans="1:10">
      <c r="A40" s="4" t="s">
        <v>225</v>
      </c>
      <c r="B40" s="6" t="n">
        <v>310500000</v>
      </c>
    </row>
    <row r="41" spans="1:10">
      <c r="A41" s="4" t="s">
        <v>226</v>
      </c>
    </row>
    <row r="42" spans="1:10">
      <c r="A42" s="3" t="s">
        <v>203</v>
      </c>
    </row>
    <row r="43" spans="1:10">
      <c r="A43" s="4" t="s">
        <v>204</v>
      </c>
      <c r="B43" s="5" t="n">
        <v>4050000</v>
      </c>
    </row>
    <row r="44" spans="1:10">
      <c r="A44" s="4" t="s">
        <v>214</v>
      </c>
      <c r="B44" s="6" t="n">
        <v>10</v>
      </c>
    </row>
    <row r="45" spans="1:10">
      <c r="A45" s="4" t="s">
        <v>218</v>
      </c>
      <c r="B45" s="6" t="n">
        <v>40500000</v>
      </c>
    </row>
    <row r="46" spans="1:10">
      <c r="A46" s="4" t="s">
        <v>227</v>
      </c>
      <c r="B46" s="5" t="n">
        <v>1012500</v>
      </c>
    </row>
    <row r="47" spans="1:10">
      <c r="A47" s="4" t="s">
        <v>228</v>
      </c>
      <c r="B47" s="6" t="n">
        <v>394875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s>
  <sheetData>
    <row r="1" spans="1:7">
      <c r="A1" s="1" t="s">
        <v>229</v>
      </c>
      <c r="B1" s="2" t="s">
        <v>230</v>
      </c>
      <c r="C1" s="2" t="s">
        <v>230</v>
      </c>
      <c r="D1" s="2" t="s">
        <v>2</v>
      </c>
      <c r="E1" s="2" t="s">
        <v>76</v>
      </c>
      <c r="F1" s="2" t="s">
        <v>37</v>
      </c>
      <c r="G1" s="2" t="s">
        <v>231</v>
      </c>
    </row>
    <row r="2" spans="1:7">
      <c r="A2" s="4" t="s">
        <v>232</v>
      </c>
      <c r="D2" s="6" t="n">
        <v>217099</v>
      </c>
      <c r="E2" s="6" t="n">
        <v>898925</v>
      </c>
      <c r="F2" s="6" t="n">
        <v>135265</v>
      </c>
      <c r="G2" s="6" t="n">
        <v>482676</v>
      </c>
    </row>
    <row r="3" spans="1:7">
      <c r="A3" s="4" t="s">
        <v>233</v>
      </c>
      <c r="D3" s="5" t="n">
        <v>10650864</v>
      </c>
    </row>
    <row r="4" spans="1:7">
      <c r="A4" s="4" t="s">
        <v>105</v>
      </c>
      <c r="D4" s="5" t="n">
        <v>1218810</v>
      </c>
      <c r="E4" s="5" t="n">
        <v>1061704</v>
      </c>
    </row>
    <row r="5" spans="1:7">
      <c r="A5" s="4" t="s">
        <v>234</v>
      </c>
      <c r="D5" s="6" t="n">
        <v>750000</v>
      </c>
    </row>
    <row r="6" spans="1:7">
      <c r="A6" s="4" t="s">
        <v>235</v>
      </c>
      <c r="D6" s="6" t="n">
        <v>1</v>
      </c>
    </row>
    <row r="7" spans="1:7">
      <c r="A7" s="4" t="s">
        <v>71</v>
      </c>
      <c r="D7" s="7" t="n">
        <v>0.001</v>
      </c>
      <c r="F7" s="7" t="n">
        <v>0.001</v>
      </c>
    </row>
    <row r="8" spans="1:7">
      <c r="A8" s="4" t="s">
        <v>236</v>
      </c>
      <c r="D8" s="6" t="n">
        <v>336274</v>
      </c>
    </row>
    <row r="9" spans="1:7">
      <c r="A9" s="4" t="s">
        <v>237</v>
      </c>
      <c r="D9" s="5" t="n">
        <v>5152054</v>
      </c>
    </row>
    <row r="10" spans="1:7">
      <c r="A10" s="4" t="s">
        <v>238</v>
      </c>
      <c r="D10" s="5" t="n">
        <v>8103985</v>
      </c>
    </row>
    <row r="11" spans="1:7">
      <c r="A11" s="4" t="s">
        <v>239</v>
      </c>
      <c r="D11" s="5" t="n">
        <v>336274</v>
      </c>
    </row>
    <row r="12" spans="1:7">
      <c r="A12" s="4" t="s">
        <v>240</v>
      </c>
      <c r="D12" s="6" t="n">
        <v>3910840</v>
      </c>
      <c r="F12" s="6" t="n">
        <v>1864745</v>
      </c>
    </row>
    <row r="13" spans="1:7">
      <c r="A13" s="4" t="s">
        <v>241</v>
      </c>
      <c r="D13" s="7" t="n">
        <v>0.033</v>
      </c>
    </row>
    <row r="14" spans="1:7">
      <c r="A14" s="4" t="s">
        <v>242</v>
      </c>
      <c r="D14" s="6" t="n">
        <v>1738289</v>
      </c>
      <c r="E14" s="4" t="s">
        <v>55</v>
      </c>
    </row>
    <row r="15" spans="1:7">
      <c r="A15" s="4" t="s">
        <v>243</v>
      </c>
    </row>
    <row r="16" spans="1:7">
      <c r="A16" s="4" t="s">
        <v>244</v>
      </c>
      <c r="B16" s="6" t="n">
        <v>700000</v>
      </c>
      <c r="C16" s="6" t="n">
        <v>700000</v>
      </c>
    </row>
    <row r="17" spans="1:7">
      <c r="A17" s="4" t="s">
        <v>245</v>
      </c>
    </row>
    <row r="18" spans="1:7">
      <c r="A18" s="4" t="s">
        <v>46</v>
      </c>
      <c r="D18" s="6" t="n">
        <v>63116155</v>
      </c>
      <c r="F18" s="5" t="n">
        <v>290454757</v>
      </c>
    </row>
    <row r="19" spans="1:7">
      <c r="A19" s="4" t="s">
        <v>246</v>
      </c>
    </row>
    <row r="20" spans="1:7">
      <c r="A20" s="4" t="s">
        <v>235</v>
      </c>
      <c r="G20" s="8" t="n">
        <v>11.5</v>
      </c>
    </row>
    <row r="21" spans="1:7">
      <c r="A21" s="4" t="s">
        <v>247</v>
      </c>
      <c r="D21" s="4" t="s">
        <v>248</v>
      </c>
    </row>
    <row r="22" spans="1:7">
      <c r="A22" s="4" t="s">
        <v>249</v>
      </c>
      <c r="G22" s="6" t="n">
        <v>1</v>
      </c>
    </row>
    <row r="23" spans="1:7">
      <c r="A23" s="4" t="s">
        <v>250</v>
      </c>
      <c r="D23" s="6" t="n">
        <v>1807806</v>
      </c>
      <c r="F23" s="6" t="n">
        <v>1357628</v>
      </c>
      <c r="G23" s="6" t="n">
        <v>1357628</v>
      </c>
    </row>
    <row r="24" spans="1:7">
      <c r="A24" s="4" t="s">
        <v>251</v>
      </c>
    </row>
    <row r="25" spans="1:7">
      <c r="A25" s="4" t="s">
        <v>250</v>
      </c>
      <c r="D25" s="6" t="n">
        <v>450178</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61"/>
    <col customWidth="1" max="3" min="3" width="15"/>
    <col customWidth="1" max="4" min="4" width="14"/>
  </cols>
  <sheetData>
    <row r="1" spans="1:4">
      <c r="A1" s="1" t="s">
        <v>252</v>
      </c>
      <c r="C1" s="2" t="s">
        <v>1</v>
      </c>
    </row>
    <row r="2" spans="1:4">
      <c r="C2" s="2" t="s">
        <v>2</v>
      </c>
      <c r="D2" s="2" t="s">
        <v>76</v>
      </c>
    </row>
    <row r="3" spans="1:4">
      <c r="A3" s="3" t="s">
        <v>138</v>
      </c>
    </row>
    <row r="4" spans="1:4">
      <c r="A4" s="4" t="s">
        <v>84</v>
      </c>
      <c r="C4" s="6" t="n">
        <v>465615</v>
      </c>
      <c r="D4" s="6" t="n">
        <v>178939</v>
      </c>
    </row>
    <row r="5" spans="1:4">
      <c r="A5" s="4" t="s">
        <v>253</v>
      </c>
      <c r="C5" s="5" t="n">
        <v>-872183</v>
      </c>
      <c r="D5" s="5" t="n">
        <v>-988126</v>
      </c>
    </row>
    <row r="6" spans="1:4">
      <c r="A6" s="4" t="s">
        <v>254</v>
      </c>
      <c r="C6" s="6" t="n">
        <v>-406568</v>
      </c>
      <c r="D6" s="6" t="n">
        <v>-809187</v>
      </c>
    </row>
    <row r="7" spans="1:4">
      <c r="A7" s="4" t="s">
        <v>85</v>
      </c>
      <c r="C7" s="5" t="n">
        <v>9032109</v>
      </c>
      <c r="D7" s="5" t="n">
        <v>8469986</v>
      </c>
    </row>
    <row r="8" spans="1:4">
      <c r="A8" s="4" t="s">
        <v>86</v>
      </c>
      <c r="C8" s="8" t="n">
        <v>-0.05</v>
      </c>
      <c r="D8" s="8" t="n">
        <v>-0.1</v>
      </c>
    </row>
    <row r="9" spans="1:4">
      <c r="A9" s="4" t="s">
        <v>255</v>
      </c>
      <c r="C9" s="6" t="n">
        <v>1218810</v>
      </c>
      <c r="D9" s="6" t="n">
        <v>1061704</v>
      </c>
    </row>
    <row r="10" spans="1:4">
      <c r="A10" s="4" t="s">
        <v>256</v>
      </c>
      <c r="B10" s="4" t="s">
        <v>257</v>
      </c>
      <c r="C10" s="4" t="s">
        <v>55</v>
      </c>
      <c r="D10" s="5" t="n">
        <v>47847</v>
      </c>
    </row>
    <row r="11" spans="1:4">
      <c r="A11" s="4" t="s">
        <v>258</v>
      </c>
      <c r="C11" s="5" t="n">
        <v>62500</v>
      </c>
      <c r="D11" s="4" t="s">
        <v>55</v>
      </c>
    </row>
    <row r="12" spans="1:4">
      <c r="A12" s="4" t="s">
        <v>259</v>
      </c>
      <c r="C12" s="6" t="n">
        <v>1156310</v>
      </c>
      <c r="D12" s="6" t="n">
        <v>1013857</v>
      </c>
    </row>
    <row r="13" spans="1:4">
      <c r="A13" s="4" t="s">
        <v>260</v>
      </c>
      <c r="C13" s="4" t="s">
        <v>261</v>
      </c>
      <c r="D13" s="4" t="s">
        <v>262</v>
      </c>
    </row>
    <row r="14" spans="1:4">
      <c r="A14" s="4" t="s">
        <v>263</v>
      </c>
      <c r="C14" s="6" t="n">
        <v>872183</v>
      </c>
      <c r="D14" s="6" t="n">
        <v>988126</v>
      </c>
    </row>
    <row r="15" spans="1:4"/>
    <row r="16" spans="1:4">
      <c r="A16" s="4" t="s">
        <v>257</v>
      </c>
      <c r="B16" s="4" t="s">
        <v>264</v>
      </c>
    </row>
  </sheetData>
  <mergeCells count="4">
    <mergeCell ref="A1:B2"/>
    <mergeCell ref="C1:D1"/>
    <mergeCell ref="A15:C15"/>
    <mergeCell ref="B16:C16"/>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80"/>
    <col customWidth="1" max="3" min="3" width="14"/>
  </cols>
  <sheetData>
    <row r="1" spans="1:3">
      <c r="A1" s="1" t="s">
        <v>265</v>
      </c>
      <c r="B1" s="2" t="s">
        <v>1</v>
      </c>
    </row>
    <row r="2" spans="1:3">
      <c r="B2" s="2" t="s">
        <v>2</v>
      </c>
      <c r="C2" s="2" t="s">
        <v>37</v>
      </c>
    </row>
    <row r="3" spans="1:3">
      <c r="A3" s="3" t="s">
        <v>266</v>
      </c>
    </row>
    <row r="4" spans="1:3">
      <c r="A4" s="4" t="s">
        <v>267</v>
      </c>
      <c r="B4" s="4" t="s">
        <v>268</v>
      </c>
    </row>
    <row r="5" spans="1:3">
      <c r="A5" s="4" t="s">
        <v>269</v>
      </c>
      <c r="B5" s="6" t="n">
        <v>250000</v>
      </c>
    </row>
    <row r="6" spans="1:3">
      <c r="A6" s="4" t="s">
        <v>270</v>
      </c>
      <c r="B6" s="6" t="n">
        <v>160000</v>
      </c>
      <c r="C6" s="6" t="n">
        <v>216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71</v>
      </c>
      <c r="B1" s="2" t="s">
        <v>196</v>
      </c>
      <c r="C1" s="2" t="s">
        <v>197</v>
      </c>
      <c r="D1" s="2" t="s">
        <v>198</v>
      </c>
      <c r="E1" s="2" t="s">
        <v>2</v>
      </c>
      <c r="F1" s="2" t="s">
        <v>200</v>
      </c>
      <c r="G1" s="2" t="s">
        <v>37</v>
      </c>
      <c r="H1" s="2" t="s">
        <v>202</v>
      </c>
    </row>
    <row r="2" spans="1:8">
      <c r="A2" s="3" t="s">
        <v>272</v>
      </c>
    </row>
    <row r="3" spans="1:8">
      <c r="A3" s="4" t="s">
        <v>273</v>
      </c>
      <c r="D3" s="5" t="n">
        <v>18361687</v>
      </c>
    </row>
    <row r="4" spans="1:8">
      <c r="A4" s="4" t="s">
        <v>235</v>
      </c>
      <c r="E4" s="6" t="n">
        <v>1</v>
      </c>
    </row>
    <row r="5" spans="1:8">
      <c r="A5" s="4" t="s">
        <v>205</v>
      </c>
      <c r="E5" s="7" t="n">
        <v>0.001</v>
      </c>
      <c r="G5" s="7" t="n">
        <v>0.001</v>
      </c>
    </row>
    <row r="6" spans="1:8">
      <c r="A6" s="4" t="s">
        <v>226</v>
      </c>
    </row>
    <row r="7" spans="1:8">
      <c r="A7" s="3" t="s">
        <v>272</v>
      </c>
    </row>
    <row r="8" spans="1:8">
      <c r="A8" s="4" t="s">
        <v>273</v>
      </c>
      <c r="B8" s="5" t="n">
        <v>4050000</v>
      </c>
    </row>
    <row r="9" spans="1:8">
      <c r="A9" s="4" t="s">
        <v>274</v>
      </c>
      <c r="B9" s="6" t="n">
        <v>10</v>
      </c>
    </row>
    <row r="10" spans="1:8">
      <c r="A10" s="4" t="s">
        <v>275</v>
      </c>
      <c r="B10" s="6" t="n">
        <v>40500000</v>
      </c>
    </row>
    <row r="11" spans="1:8">
      <c r="A11" s="4" t="s">
        <v>219</v>
      </c>
    </row>
    <row r="12" spans="1:8">
      <c r="A12" s="3" t="s">
        <v>272</v>
      </c>
    </row>
    <row r="13" spans="1:8">
      <c r="A13" s="4" t="s">
        <v>273</v>
      </c>
      <c r="B13" s="5" t="n">
        <v>1012500</v>
      </c>
    </row>
    <row r="14" spans="1:8">
      <c r="A14" s="4" t="s">
        <v>274</v>
      </c>
      <c r="B14" s="6" t="n">
        <v>1</v>
      </c>
    </row>
    <row r="15" spans="1:8">
      <c r="A15" s="4" t="s">
        <v>275</v>
      </c>
      <c r="B15" s="6" t="n">
        <v>1012500</v>
      </c>
    </row>
    <row r="16" spans="1:8">
      <c r="A16" s="4" t="s">
        <v>224</v>
      </c>
    </row>
    <row r="17" spans="1:8">
      <c r="A17" s="3" t="s">
        <v>272</v>
      </c>
    </row>
    <row r="18" spans="1:8">
      <c r="A18" s="4" t="s">
        <v>276</v>
      </c>
      <c r="B18" s="6" t="n">
        <v>310500000</v>
      </c>
    </row>
    <row r="19" spans="1:8">
      <c r="A19" s="4" t="s">
        <v>213</v>
      </c>
    </row>
    <row r="20" spans="1:8">
      <c r="A20" s="3" t="s">
        <v>272</v>
      </c>
    </row>
    <row r="21" spans="1:8">
      <c r="A21" s="4" t="s">
        <v>274</v>
      </c>
      <c r="F21" s="7" t="n">
        <v>0.033</v>
      </c>
    </row>
    <row r="22" spans="1:8">
      <c r="A22" s="4" t="s">
        <v>217</v>
      </c>
    </row>
    <row r="23" spans="1:8">
      <c r="A23" s="3" t="s">
        <v>272</v>
      </c>
    </row>
    <row r="24" spans="1:8">
      <c r="A24" s="4" t="s">
        <v>273</v>
      </c>
      <c r="C24" s="5" t="n">
        <v>27000000</v>
      </c>
    </row>
    <row r="25" spans="1:8">
      <c r="A25" s="4" t="s">
        <v>274</v>
      </c>
      <c r="H25" s="6" t="n">
        <v>10</v>
      </c>
    </row>
    <row r="26" spans="1:8">
      <c r="A26" s="4" t="s">
        <v>275</v>
      </c>
      <c r="C26" s="6" t="n">
        <v>270000000</v>
      </c>
    </row>
    <row r="27" spans="1:8">
      <c r="A27" s="4" t="s">
        <v>205</v>
      </c>
      <c r="H27" s="7" t="n">
        <v>0.001</v>
      </c>
    </row>
    <row r="28" spans="1:8">
      <c r="A28" s="4" t="s">
        <v>277</v>
      </c>
    </row>
    <row r="29" spans="1:8">
      <c r="A29" s="3" t="s">
        <v>272</v>
      </c>
    </row>
    <row r="30" spans="1:8">
      <c r="A30" s="4" t="s">
        <v>278</v>
      </c>
      <c r="E30" s="4" t="s">
        <v>279</v>
      </c>
    </row>
    <row r="31" spans="1:8">
      <c r="A31" s="4" t="s">
        <v>235</v>
      </c>
      <c r="E31" s="8" t="n">
        <v>11.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s>
  <sheetData>
    <row r="1" spans="1:6">
      <c r="A1" s="1" t="s">
        <v>280</v>
      </c>
      <c r="B1" s="2" t="s">
        <v>196</v>
      </c>
      <c r="C1" s="2" t="s">
        <v>197</v>
      </c>
      <c r="D1" s="2" t="s">
        <v>198</v>
      </c>
      <c r="E1" s="2" t="s">
        <v>2</v>
      </c>
      <c r="F1" s="2" t="s">
        <v>202</v>
      </c>
    </row>
    <row r="2" spans="1:6">
      <c r="A2" s="3" t="s">
        <v>272</v>
      </c>
    </row>
    <row r="3" spans="1:6">
      <c r="A3" s="4" t="s">
        <v>235</v>
      </c>
      <c r="E3" s="6" t="n">
        <v>1</v>
      </c>
    </row>
    <row r="4" spans="1:6">
      <c r="A4" s="4" t="s">
        <v>273</v>
      </c>
      <c r="D4" s="5" t="n">
        <v>18361687</v>
      </c>
    </row>
    <row r="5" spans="1:6">
      <c r="A5" s="4" t="s">
        <v>219</v>
      </c>
    </row>
    <row r="6" spans="1:6">
      <c r="A6" s="3" t="s">
        <v>272</v>
      </c>
    </row>
    <row r="7" spans="1:6">
      <c r="A7" s="4" t="s">
        <v>273</v>
      </c>
      <c r="B7" s="5" t="n">
        <v>1012500</v>
      </c>
    </row>
    <row r="8" spans="1:6">
      <c r="A8" s="4" t="s">
        <v>274</v>
      </c>
      <c r="B8" s="6" t="n">
        <v>1</v>
      </c>
    </row>
    <row r="9" spans="1:6">
      <c r="A9" s="4" t="s">
        <v>275</v>
      </c>
      <c r="B9" s="6" t="n">
        <v>1012500</v>
      </c>
    </row>
    <row r="10" spans="1:6">
      <c r="A10" s="4" t="s">
        <v>223</v>
      </c>
    </row>
    <row r="11" spans="1:6">
      <c r="A11" s="3" t="s">
        <v>272</v>
      </c>
    </row>
    <row r="12" spans="1:6">
      <c r="A12" s="4" t="s">
        <v>235</v>
      </c>
      <c r="F12" s="6" t="n">
        <v>1</v>
      </c>
    </row>
    <row r="13" spans="1:6">
      <c r="A13" s="4" t="s">
        <v>273</v>
      </c>
      <c r="C13" s="5" t="n">
        <v>9500000</v>
      </c>
    </row>
    <row r="14" spans="1:6">
      <c r="A14" s="4" t="s">
        <v>275</v>
      </c>
      <c r="C14" s="6" t="n">
        <v>95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T5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80"/>
    <col customWidth="1" max="7" min="7" width="80"/>
    <col customWidth="1" max="8" min="8" width="14"/>
    <col customWidth="1" max="9" min="9" width="14"/>
    <col customWidth="1" max="10" min="10" width="14"/>
    <col customWidth="1" max="11" min="11" width="13"/>
    <col customWidth="1" max="12" min="12" width="13"/>
    <col customWidth="1" max="13" min="13" width="80"/>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281</v>
      </c>
      <c r="B1" s="2" t="s">
        <v>282</v>
      </c>
      <c r="C1" s="2" t="s">
        <v>283</v>
      </c>
      <c r="D1" s="2" t="s">
        <v>196</v>
      </c>
      <c r="E1" s="2" t="s">
        <v>284</v>
      </c>
      <c r="F1" s="2" t="s">
        <v>198</v>
      </c>
      <c r="G1" s="2" t="s">
        <v>200</v>
      </c>
      <c r="H1" s="2" t="s">
        <v>285</v>
      </c>
      <c r="I1" s="2" t="s">
        <v>202</v>
      </c>
      <c r="J1" s="2" t="s">
        <v>286</v>
      </c>
      <c r="K1" s="2" t="s">
        <v>287</v>
      </c>
      <c r="L1" s="2" t="s">
        <v>288</v>
      </c>
      <c r="M1" s="2" t="s">
        <v>2</v>
      </c>
      <c r="N1" s="2" t="s">
        <v>76</v>
      </c>
      <c r="O1" s="2" t="s">
        <v>2</v>
      </c>
      <c r="P1" s="2" t="s">
        <v>37</v>
      </c>
      <c r="Q1" s="2" t="s">
        <v>231</v>
      </c>
      <c r="R1" s="2" t="s">
        <v>289</v>
      </c>
      <c r="S1" s="2" t="s">
        <v>290</v>
      </c>
      <c r="T1" s="2" t="s">
        <v>291</v>
      </c>
    </row>
    <row r="2" spans="1:20">
      <c r="A2" s="3" t="s">
        <v>292</v>
      </c>
    </row>
    <row r="3" spans="1:20">
      <c r="A3" s="4" t="s">
        <v>293</v>
      </c>
      <c r="M3" s="7" t="n">
        <v>0.033</v>
      </c>
      <c r="O3" s="7" t="n">
        <v>0.033</v>
      </c>
    </row>
    <row r="4" spans="1:20">
      <c r="A4" s="4" t="s">
        <v>294</v>
      </c>
      <c r="M4" s="5" t="n">
        <v>1012500</v>
      </c>
      <c r="O4" s="5" t="n">
        <v>1012500</v>
      </c>
    </row>
    <row r="5" spans="1:20">
      <c r="A5" s="4" t="s">
        <v>234</v>
      </c>
      <c r="M5" s="6" t="n">
        <v>750000</v>
      </c>
      <c r="O5" s="6" t="n">
        <v>750000</v>
      </c>
    </row>
    <row r="6" spans="1:20">
      <c r="A6" s="4" t="s">
        <v>295</v>
      </c>
      <c r="M6" s="4" t="s">
        <v>296</v>
      </c>
    </row>
    <row r="7" spans="1:20">
      <c r="A7" s="4" t="s">
        <v>297</v>
      </c>
      <c r="M7" s="6" t="n">
        <v>20000</v>
      </c>
      <c r="N7" s="6" t="n">
        <v>60000</v>
      </c>
      <c r="R7" s="6" t="n">
        <v>20000</v>
      </c>
    </row>
    <row r="8" spans="1:20">
      <c r="A8" s="4" t="s">
        <v>41</v>
      </c>
      <c r="M8" s="6" t="n">
        <v>55672</v>
      </c>
      <c r="O8" s="6" t="n">
        <v>55672</v>
      </c>
      <c r="P8" s="6" t="n">
        <v>10398</v>
      </c>
    </row>
    <row r="9" spans="1:20">
      <c r="A9" s="4" t="s">
        <v>235</v>
      </c>
      <c r="M9" s="6" t="n">
        <v>1</v>
      </c>
      <c r="O9" s="6" t="n">
        <v>1</v>
      </c>
    </row>
    <row r="10" spans="1:20">
      <c r="A10" s="4" t="s">
        <v>51</v>
      </c>
      <c r="M10" s="6" t="n">
        <v>3910840</v>
      </c>
      <c r="O10" s="6" t="n">
        <v>3910840</v>
      </c>
      <c r="P10" s="5" t="n">
        <v>1864745</v>
      </c>
    </row>
    <row r="11" spans="1:20">
      <c r="A11" s="4" t="s">
        <v>52</v>
      </c>
      <c r="M11" s="5" t="n">
        <v>1500000</v>
      </c>
      <c r="O11" s="5" t="n">
        <v>1500000</v>
      </c>
      <c r="P11" s="5" t="n">
        <v>1357628</v>
      </c>
    </row>
    <row r="12" spans="1:20">
      <c r="A12" s="4" t="s">
        <v>298</v>
      </c>
      <c r="M12" s="6" t="n">
        <v>3603034</v>
      </c>
      <c r="O12" s="6" t="n">
        <v>3603034</v>
      </c>
      <c r="P12" s="5" t="n">
        <v>1864745</v>
      </c>
    </row>
    <row r="13" spans="1:20">
      <c r="A13" s="4" t="s">
        <v>299</v>
      </c>
      <c r="O13" s="4" t="s">
        <v>300</v>
      </c>
    </row>
    <row r="14" spans="1:20">
      <c r="A14" s="4" t="s">
        <v>301</v>
      </c>
      <c r="O14" s="8" t="n">
        <v>12.5</v>
      </c>
    </row>
    <row r="15" spans="1:20">
      <c r="A15" s="4" t="s">
        <v>302</v>
      </c>
    </row>
    <row r="16" spans="1:20">
      <c r="A16" s="3" t="s">
        <v>292</v>
      </c>
    </row>
    <row r="17" spans="1:20">
      <c r="A17" s="4" t="s">
        <v>303</v>
      </c>
      <c r="M17" s="5" t="n">
        <v>219455</v>
      </c>
      <c r="N17" s="5" t="n">
        <v>80550</v>
      </c>
    </row>
    <row r="18" spans="1:20">
      <c r="A18" s="4" t="s">
        <v>304</v>
      </c>
    </row>
    <row r="19" spans="1:20">
      <c r="A19" s="3" t="s">
        <v>292</v>
      </c>
    </row>
    <row r="20" spans="1:20">
      <c r="A20" s="4" t="s">
        <v>305</v>
      </c>
      <c r="I20" s="5" t="n">
        <v>575000</v>
      </c>
    </row>
    <row r="21" spans="1:20">
      <c r="A21" s="4" t="s">
        <v>306</v>
      </c>
      <c r="J21" s="5" t="n">
        <v>7762500</v>
      </c>
    </row>
    <row r="22" spans="1:20">
      <c r="A22" s="4" t="s">
        <v>246</v>
      </c>
    </row>
    <row r="23" spans="1:20">
      <c r="A23" s="3" t="s">
        <v>292</v>
      </c>
    </row>
    <row r="24" spans="1:20">
      <c r="A24" s="4" t="s">
        <v>307</v>
      </c>
      <c r="M24" s="4" t="s">
        <v>248</v>
      </c>
    </row>
    <row r="25" spans="1:20">
      <c r="A25" s="4" t="s">
        <v>249</v>
      </c>
      <c r="Q25" s="6" t="n">
        <v>1</v>
      </c>
    </row>
    <row r="26" spans="1:20">
      <c r="A26" s="4" t="s">
        <v>235</v>
      </c>
      <c r="Q26" s="8" t="n">
        <v>11.5</v>
      </c>
    </row>
    <row r="27" spans="1:20">
      <c r="A27" s="4" t="s">
        <v>250</v>
      </c>
      <c r="M27" s="6" t="n">
        <v>1807806</v>
      </c>
      <c r="P27" s="6" t="n">
        <v>1357628</v>
      </c>
      <c r="Q27" s="6" t="n">
        <v>1357628</v>
      </c>
    </row>
    <row r="28" spans="1:20">
      <c r="A28" s="4" t="s">
        <v>308</v>
      </c>
      <c r="F28" s="4" t="s">
        <v>309</v>
      </c>
      <c r="G28" s="4" t="s">
        <v>310</v>
      </c>
    </row>
    <row r="29" spans="1:20">
      <c r="A29" s="4" t="s">
        <v>311</v>
      </c>
    </row>
    <row r="30" spans="1:20">
      <c r="A30" s="3" t="s">
        <v>292</v>
      </c>
    </row>
    <row r="31" spans="1:20">
      <c r="A31" s="4" t="s">
        <v>312</v>
      </c>
      <c r="B31" s="6" t="n">
        <v>99859</v>
      </c>
      <c r="E31" s="6" t="n">
        <v>399963</v>
      </c>
    </row>
    <row r="32" spans="1:20">
      <c r="A32" s="4" t="s">
        <v>313</v>
      </c>
    </row>
    <row r="33" spans="1:20">
      <c r="A33" s="3" t="s">
        <v>292</v>
      </c>
    </row>
    <row r="34" spans="1:20">
      <c r="A34" s="4" t="s">
        <v>250</v>
      </c>
      <c r="M34" s="5" t="n">
        <v>450178</v>
      </c>
    </row>
    <row r="35" spans="1:20">
      <c r="A35" s="4" t="s">
        <v>298</v>
      </c>
      <c r="H35" s="6" t="n">
        <v>932372</v>
      </c>
      <c r="S35" s="6" t="n">
        <v>932372</v>
      </c>
      <c r="T35" s="6" t="n">
        <v>932373</v>
      </c>
    </row>
    <row r="36" spans="1:20">
      <c r="A36" s="4" t="s">
        <v>314</v>
      </c>
      <c r="H36" s="6" t="n">
        <v>2797117</v>
      </c>
    </row>
    <row r="37" spans="1:20">
      <c r="A37" s="4" t="s">
        <v>312</v>
      </c>
      <c r="C37" s="6" t="n">
        <v>805917</v>
      </c>
    </row>
    <row r="38" spans="1:20">
      <c r="A38" s="4" t="s">
        <v>315</v>
      </c>
    </row>
    <row r="39" spans="1:20">
      <c r="A39" s="3" t="s">
        <v>292</v>
      </c>
    </row>
    <row r="40" spans="1:20">
      <c r="A40" s="4" t="s">
        <v>234</v>
      </c>
      <c r="M40" s="6" t="n">
        <v>750000</v>
      </c>
      <c r="O40" s="6" t="n">
        <v>750000</v>
      </c>
    </row>
    <row r="41" spans="1:20">
      <c r="A41" s="4" t="s">
        <v>316</v>
      </c>
      <c r="M41" s="4" t="s">
        <v>317</v>
      </c>
    </row>
    <row r="42" spans="1:20">
      <c r="A42" s="4" t="s">
        <v>318</v>
      </c>
    </row>
    <row r="43" spans="1:20">
      <c r="A43" s="3" t="s">
        <v>292</v>
      </c>
    </row>
    <row r="44" spans="1:20">
      <c r="A44" s="4" t="s">
        <v>204</v>
      </c>
      <c r="L44" s="5" t="n">
        <v>10000</v>
      </c>
    </row>
    <row r="45" spans="1:20">
      <c r="A45" s="4" t="s">
        <v>319</v>
      </c>
      <c r="L45" s="6" t="n">
        <v>10</v>
      </c>
    </row>
    <row r="46" spans="1:20">
      <c r="A46" s="4" t="s">
        <v>320</v>
      </c>
    </row>
    <row r="47" spans="1:20">
      <c r="A47" s="3" t="s">
        <v>292</v>
      </c>
    </row>
    <row r="48" spans="1:20">
      <c r="A48" s="4" t="s">
        <v>293</v>
      </c>
      <c r="M48" s="6" t="n">
        <v>1</v>
      </c>
      <c r="O48" s="6" t="n">
        <v>1</v>
      </c>
    </row>
    <row r="49" spans="1:20">
      <c r="A49" s="4" t="s">
        <v>321</v>
      </c>
    </row>
    <row r="50" spans="1:20">
      <c r="A50" s="3" t="s">
        <v>292</v>
      </c>
    </row>
    <row r="51" spans="1:20">
      <c r="A51" s="4" t="s">
        <v>322</v>
      </c>
      <c r="J51" s="5" t="n">
        <v>1575000</v>
      </c>
    </row>
    <row r="52" spans="1:20">
      <c r="A52" s="4" t="s">
        <v>323</v>
      </c>
    </row>
    <row r="53" spans="1:20">
      <c r="A53" s="3" t="s">
        <v>292</v>
      </c>
    </row>
    <row r="54" spans="1:20">
      <c r="A54" s="4" t="s">
        <v>303</v>
      </c>
      <c r="D54" s="5" t="n">
        <v>1012500</v>
      </c>
    </row>
    <row r="55" spans="1:20">
      <c r="A55" s="4" t="s">
        <v>324</v>
      </c>
    </row>
    <row r="56" spans="1:20">
      <c r="A56" s="3" t="s">
        <v>292</v>
      </c>
    </row>
    <row r="57" spans="1:20">
      <c r="A57" s="4" t="s">
        <v>325</v>
      </c>
      <c r="K57" s="5" t="n">
        <v>7177500</v>
      </c>
    </row>
    <row r="58" spans="1:20">
      <c r="A58" s="4" t="s">
        <v>326</v>
      </c>
      <c r="K58" s="6" t="n">
        <v>24990</v>
      </c>
    </row>
    <row r="59" spans="1:20">
      <c r="A59" s="4" t="s">
        <v>293</v>
      </c>
      <c r="K59" s="10" t="n">
        <v>0.0035</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327</v>
      </c>
      <c r="B1" s="2" t="s">
        <v>1</v>
      </c>
    </row>
    <row r="2" spans="1:2">
      <c r="B2" s="2" t="s">
        <v>2</v>
      </c>
    </row>
    <row r="3" spans="1:2">
      <c r="A3" s="4" t="s">
        <v>328</v>
      </c>
    </row>
    <row r="4" spans="1:2">
      <c r="A4" s="3" t="s">
        <v>329</v>
      </c>
    </row>
    <row r="5" spans="1:2">
      <c r="A5" s="4" t="s">
        <v>316</v>
      </c>
      <c r="B5" s="4" t="s">
        <v>3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4"/>
    <col customWidth="1" max="2" min="2" width="80"/>
    <col customWidth="1" max="3" min="3" width="15"/>
    <col customWidth="1" max="4" min="4" width="14"/>
  </cols>
  <sheetData>
    <row r="1" spans="1:4">
      <c r="A1" s="1" t="s">
        <v>331</v>
      </c>
      <c r="B1" s="2" t="s">
        <v>1</v>
      </c>
      <c r="C1" s="2" t="s">
        <v>332</v>
      </c>
    </row>
    <row r="2" spans="1:4">
      <c r="B2" s="2" t="s">
        <v>2</v>
      </c>
      <c r="C2" s="2" t="s">
        <v>2</v>
      </c>
      <c r="D2" s="2" t="s">
        <v>37</v>
      </c>
    </row>
    <row r="3" spans="1:4">
      <c r="A3" s="3" t="s">
        <v>333</v>
      </c>
    </row>
    <row r="4" spans="1:4">
      <c r="A4" s="4" t="s">
        <v>68</v>
      </c>
      <c r="B4" s="5" t="n">
        <v>1000000</v>
      </c>
      <c r="C4" s="5" t="n">
        <v>1000000</v>
      </c>
      <c r="D4" s="5" t="n">
        <v>1000000</v>
      </c>
    </row>
    <row r="5" spans="1:4">
      <c r="A5" s="4" t="s">
        <v>334</v>
      </c>
      <c r="B5" s="7" t="n">
        <v>0.001</v>
      </c>
      <c r="C5" s="7" t="n">
        <v>0.001</v>
      </c>
      <c r="D5" s="7" t="n">
        <v>0.001</v>
      </c>
    </row>
    <row r="6" spans="1:4">
      <c r="A6" s="4" t="s">
        <v>335</v>
      </c>
      <c r="B6" s="4" t="s">
        <v>55</v>
      </c>
      <c r="C6" s="4" t="s">
        <v>55</v>
      </c>
      <c r="D6" s="4" t="s">
        <v>55</v>
      </c>
    </row>
    <row r="7" spans="1:4">
      <c r="A7" s="4" t="s">
        <v>336</v>
      </c>
      <c r="B7" s="4" t="s">
        <v>55</v>
      </c>
      <c r="C7" s="4" t="s">
        <v>55</v>
      </c>
      <c r="D7" s="4" t="s">
        <v>55</v>
      </c>
    </row>
    <row r="8" spans="1:4">
      <c r="A8" s="4" t="s">
        <v>72</v>
      </c>
      <c r="B8" s="5" t="n">
        <v>100000000</v>
      </c>
      <c r="C8" s="5" t="n">
        <v>100000000</v>
      </c>
      <c r="D8" s="5" t="n">
        <v>100000000</v>
      </c>
    </row>
    <row r="9" spans="1:4">
      <c r="A9" s="4" t="s">
        <v>205</v>
      </c>
      <c r="B9" s="7" t="n">
        <v>0.001</v>
      </c>
      <c r="C9" s="7" t="n">
        <v>0.001</v>
      </c>
      <c r="D9" s="7" t="n">
        <v>0.001</v>
      </c>
    </row>
    <row r="10" spans="1:4">
      <c r="A10" s="4" t="s">
        <v>337</v>
      </c>
      <c r="B10" s="5" t="n">
        <v>9251564</v>
      </c>
      <c r="C10" s="5" t="n">
        <v>9251564</v>
      </c>
      <c r="D10" s="5" t="n">
        <v>9032109</v>
      </c>
    </row>
    <row r="11" spans="1:4">
      <c r="A11" s="4" t="s">
        <v>338</v>
      </c>
      <c r="B11" s="5" t="n">
        <v>9251564</v>
      </c>
      <c r="C11" s="5" t="n">
        <v>9251564</v>
      </c>
      <c r="D11" s="5" t="n">
        <v>9032109</v>
      </c>
    </row>
    <row r="12" spans="1:4">
      <c r="A12" s="4" t="s">
        <v>66</v>
      </c>
      <c r="B12" s="5" t="n">
        <v>4570974</v>
      </c>
      <c r="C12" s="5" t="n">
        <v>4570974</v>
      </c>
      <c r="D12" s="5" t="n">
        <v>26984101</v>
      </c>
    </row>
    <row r="13" spans="1:4">
      <c r="A13" s="4" t="s">
        <v>339</v>
      </c>
      <c r="C13" s="6" t="n">
        <v>100</v>
      </c>
    </row>
    <row r="14" spans="1:4">
      <c r="A14" s="4" t="s">
        <v>340</v>
      </c>
      <c r="B14" s="6" t="n">
        <v>1</v>
      </c>
      <c r="C14" s="6" t="n">
        <v>1</v>
      </c>
    </row>
    <row r="15" spans="1:4">
      <c r="A15" s="4" t="s">
        <v>341</v>
      </c>
    </row>
    <row r="16" spans="1:4">
      <c r="A16" s="3" t="s">
        <v>333</v>
      </c>
    </row>
    <row r="17" spans="1:4">
      <c r="A17" s="4" t="s">
        <v>342</v>
      </c>
      <c r="B17" s="6" t="n">
        <v>10</v>
      </c>
      <c r="C17" s="6" t="n">
        <v>10</v>
      </c>
    </row>
    <row r="18" spans="1:4">
      <c r="A18" s="4" t="s">
        <v>343</v>
      </c>
      <c r="B18" s="6" t="n">
        <v>4547505</v>
      </c>
      <c r="C18" s="6" t="n">
        <v>4547505</v>
      </c>
    </row>
    <row r="19" spans="1:4">
      <c r="A19" s="4" t="s">
        <v>343</v>
      </c>
      <c r="B19" s="8" t="n">
        <v>3.37</v>
      </c>
      <c r="C19" s="8" t="n">
        <v>3.37</v>
      </c>
    </row>
    <row r="20" spans="1:4">
      <c r="A20" s="4" t="s">
        <v>344</v>
      </c>
    </row>
    <row r="21" spans="1:4">
      <c r="A21" s="3" t="s">
        <v>333</v>
      </c>
    </row>
    <row r="22" spans="1:4">
      <c r="A22" s="4" t="s">
        <v>345</v>
      </c>
      <c r="B22" s="5" t="n">
        <v>1350000</v>
      </c>
      <c r="C22" s="5" t="n">
        <v>1350000</v>
      </c>
    </row>
    <row r="23" spans="1:4">
      <c r="A23" s="4" t="s">
        <v>346</v>
      </c>
      <c r="B23" s="6" t="n">
        <v>13500000</v>
      </c>
    </row>
    <row r="24" spans="1:4">
      <c r="A24" s="4" t="s">
        <v>347</v>
      </c>
      <c r="B24" s="6" t="n">
        <v>100</v>
      </c>
    </row>
    <row r="25" spans="1:4">
      <c r="A25" s="4" t="s">
        <v>348</v>
      </c>
      <c r="B25" s="4" t="s">
        <v>349</v>
      </c>
    </row>
    <row r="26" spans="1:4">
      <c r="A26" s="4" t="s">
        <v>350</v>
      </c>
    </row>
    <row r="27" spans="1:4">
      <c r="A27" s="3" t="s">
        <v>333</v>
      </c>
    </row>
    <row r="28" spans="1:4">
      <c r="A28" s="4" t="s">
        <v>351</v>
      </c>
      <c r="B28" s="4" t="s">
        <v>352</v>
      </c>
    </row>
    <row r="29" spans="1:4">
      <c r="A29" s="4" t="s">
        <v>353</v>
      </c>
      <c r="B29" s="4" t="s">
        <v>354</v>
      </c>
    </row>
    <row r="30" spans="1:4">
      <c r="A30" s="4" t="s">
        <v>355</v>
      </c>
      <c r="B30" s="4" t="s">
        <v>356</v>
      </c>
    </row>
    <row r="31" spans="1:4">
      <c r="A31" s="4" t="s">
        <v>357</v>
      </c>
      <c r="B31" s="4" t="s">
        <v>349</v>
      </c>
    </row>
    <row r="32" spans="1:4">
      <c r="A32" s="4" t="s">
        <v>358</v>
      </c>
      <c r="B32" s="4" t="s">
        <v>3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60</v>
      </c>
      <c r="B1" s="2" t="s">
        <v>2</v>
      </c>
      <c r="C1" s="2" t="s">
        <v>37</v>
      </c>
    </row>
    <row r="2" spans="1:3">
      <c r="A2" s="4" t="s">
        <v>361</v>
      </c>
    </row>
    <row r="3" spans="1:3">
      <c r="A3" s="3" t="s">
        <v>362</v>
      </c>
    </row>
    <row r="4" spans="1:3">
      <c r="A4" s="4" t="s">
        <v>46</v>
      </c>
      <c r="B4" s="6" t="n">
        <v>63116155</v>
      </c>
      <c r="C4" s="6" t="n">
        <v>2904547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4</v>
      </c>
      <c r="B1" s="2" t="s">
        <v>2</v>
      </c>
      <c r="C1" s="2" t="s">
        <v>37</v>
      </c>
    </row>
    <row r="2" spans="1:3">
      <c r="A2" s="3" t="s">
        <v>65</v>
      </c>
    </row>
    <row r="3" spans="1:3">
      <c r="A3" s="4" t="s">
        <v>66</v>
      </c>
      <c r="B3" s="5" t="n">
        <v>4570974</v>
      </c>
      <c r="C3" s="5" t="n">
        <v>26984101</v>
      </c>
    </row>
    <row r="4" spans="1:3">
      <c r="A4" s="4" t="s">
        <v>67</v>
      </c>
      <c r="B4" s="7" t="n">
        <v>0.001</v>
      </c>
      <c r="C4" s="7" t="n">
        <v>0.001</v>
      </c>
    </row>
    <row r="5" spans="1:3">
      <c r="A5" s="4" t="s">
        <v>68</v>
      </c>
      <c r="B5" s="5" t="n">
        <v>1000000</v>
      </c>
      <c r="C5" s="5" t="n">
        <v>1000000</v>
      </c>
    </row>
    <row r="6" spans="1:3">
      <c r="A6" s="4" t="s">
        <v>69</v>
      </c>
      <c r="B6" s="4" t="s">
        <v>55</v>
      </c>
      <c r="C6" s="4" t="s">
        <v>55</v>
      </c>
    </row>
    <row r="7" spans="1:3">
      <c r="A7" s="4" t="s">
        <v>70</v>
      </c>
      <c r="B7" s="4" t="s">
        <v>55</v>
      </c>
      <c r="C7" s="4" t="s">
        <v>55</v>
      </c>
    </row>
    <row r="8" spans="1:3">
      <c r="A8" s="4" t="s">
        <v>71</v>
      </c>
      <c r="B8" s="7" t="n">
        <v>0.001</v>
      </c>
      <c r="C8" s="7" t="n">
        <v>0.001</v>
      </c>
    </row>
    <row r="9" spans="1:3">
      <c r="A9" s="4" t="s">
        <v>72</v>
      </c>
      <c r="B9" s="5" t="n">
        <v>100000000</v>
      </c>
      <c r="C9" s="5" t="n">
        <v>100000000</v>
      </c>
    </row>
    <row r="10" spans="1:3">
      <c r="A10" s="4" t="s">
        <v>73</v>
      </c>
      <c r="B10" s="5" t="n">
        <v>9251564</v>
      </c>
      <c r="C10" s="5" t="n">
        <v>9032109</v>
      </c>
    </row>
    <row r="11" spans="1:3">
      <c r="A11" s="4" t="s">
        <v>74</v>
      </c>
      <c r="B11" s="5" t="n">
        <v>9251564</v>
      </c>
      <c r="C11" s="5" t="n">
        <v>90321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80"/>
    <col customWidth="1" max="5" min="5" width="80"/>
  </cols>
  <sheetData>
    <row r="1" spans="1:5">
      <c r="A1" s="1" t="s">
        <v>363</v>
      </c>
      <c r="B1" s="2" t="s">
        <v>230</v>
      </c>
      <c r="C1" s="2" t="s">
        <v>230</v>
      </c>
      <c r="D1" s="2" t="s">
        <v>364</v>
      </c>
      <c r="E1" s="2" t="s">
        <v>365</v>
      </c>
    </row>
    <row r="2" spans="1:5">
      <c r="A2" s="3" t="s">
        <v>366</v>
      </c>
    </row>
    <row r="3" spans="1:5">
      <c r="A3" s="4" t="s">
        <v>367</v>
      </c>
      <c r="D3" s="4" t="s">
        <v>368</v>
      </c>
    </row>
    <row r="4" spans="1:5">
      <c r="A4" s="4" t="s">
        <v>369</v>
      </c>
      <c r="E4" s="4" t="s">
        <v>370</v>
      </c>
    </row>
    <row r="5" spans="1:5">
      <c r="A5" s="4" t="s">
        <v>244</v>
      </c>
      <c r="B5" s="6" t="n">
        <v>700000</v>
      </c>
      <c r="C5" s="6" t="n">
        <v>7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697195</v>
      </c>
      <c r="C4" s="6" t="n">
        <v>834918</v>
      </c>
    </row>
    <row r="5" spans="1:3">
      <c r="A5" s="4" t="s">
        <v>79</v>
      </c>
      <c r="B5" s="5" t="n">
        <v>-697195</v>
      </c>
      <c r="C5" s="5" t="n">
        <v>-834918</v>
      </c>
    </row>
    <row r="6" spans="1:3">
      <c r="A6" s="3" t="s">
        <v>80</v>
      </c>
    </row>
    <row r="7" spans="1:3">
      <c r="A7" s="4" t="s">
        <v>81</v>
      </c>
      <c r="B7" s="5" t="n">
        <v>1218810</v>
      </c>
      <c r="C7" s="5" t="n">
        <v>1061704</v>
      </c>
    </row>
    <row r="8" spans="1:3">
      <c r="A8" s="4" t="s">
        <v>82</v>
      </c>
      <c r="B8" s="5" t="n">
        <v>521615</v>
      </c>
      <c r="C8" s="5" t="n">
        <v>226786</v>
      </c>
    </row>
    <row r="9" spans="1:3">
      <c r="A9" s="4" t="s">
        <v>83</v>
      </c>
      <c r="B9" s="5" t="n">
        <v>-56000</v>
      </c>
      <c r="C9" s="5" t="n">
        <v>-47847</v>
      </c>
    </row>
    <row r="10" spans="1:3">
      <c r="A10" s="4" t="s">
        <v>84</v>
      </c>
      <c r="B10" s="6" t="n">
        <v>465615</v>
      </c>
      <c r="C10" s="6" t="n">
        <v>178939</v>
      </c>
    </row>
    <row r="11" spans="1:3">
      <c r="A11" s="4" t="s">
        <v>85</v>
      </c>
      <c r="B11" s="5" t="n">
        <v>9032109</v>
      </c>
      <c r="C11" s="5" t="n">
        <v>8469986</v>
      </c>
    </row>
    <row r="12" spans="1:3">
      <c r="A12" s="4" t="s">
        <v>86</v>
      </c>
      <c r="B12" s="8" t="n">
        <v>-0.05</v>
      </c>
      <c r="C12" s="8" t="n">
        <v>-0.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8"/>
    <col customWidth="1" max="2" min="2" width="13"/>
    <col customWidth="1" max="3" min="3" width="27"/>
    <col customWidth="1" max="4" min="4" width="40"/>
    <col customWidth="1" max="5" min="5" width="12"/>
  </cols>
  <sheetData>
    <row r="1" spans="1:5">
      <c r="A1" s="1" t="s">
        <v>87</v>
      </c>
      <c r="B1" s="2" t="s">
        <v>88</v>
      </c>
      <c r="C1" s="2" t="s">
        <v>89</v>
      </c>
      <c r="D1" s="2" t="s">
        <v>90</v>
      </c>
      <c r="E1" s="2" t="s">
        <v>91</v>
      </c>
    </row>
    <row r="2" spans="1:5">
      <c r="A2" s="4" t="s">
        <v>92</v>
      </c>
      <c r="B2" s="6" t="n">
        <v>8470</v>
      </c>
      <c r="C2" s="6" t="n">
        <v>7570769</v>
      </c>
      <c r="D2" s="6" t="n">
        <v>-2579238</v>
      </c>
      <c r="E2" s="6" t="n">
        <v>5000001</v>
      </c>
    </row>
    <row r="3" spans="1:5">
      <c r="A3" s="4" t="s">
        <v>93</v>
      </c>
      <c r="B3" s="5" t="n">
        <v>8469986</v>
      </c>
    </row>
    <row r="4" spans="1:5">
      <c r="A4" s="4" t="s">
        <v>66</v>
      </c>
      <c r="B4" s="6" t="n">
        <v>81</v>
      </c>
      <c r="C4" s="5" t="n">
        <v>-179020</v>
      </c>
      <c r="D4" s="4" t="s">
        <v>55</v>
      </c>
      <c r="E4" s="5" t="n">
        <v>-178939</v>
      </c>
    </row>
    <row r="5" spans="1:5">
      <c r="A5" s="4" t="s">
        <v>94</v>
      </c>
      <c r="B5" s="5" t="n">
        <v>80550</v>
      </c>
    </row>
    <row r="6" spans="1:5">
      <c r="A6" s="4" t="s">
        <v>95</v>
      </c>
      <c r="D6" s="5" t="n">
        <v>178939</v>
      </c>
      <c r="E6" s="5" t="n">
        <v>178939</v>
      </c>
    </row>
    <row r="7" spans="1:5">
      <c r="A7" s="4" t="s">
        <v>96</v>
      </c>
      <c r="B7" s="6" t="n">
        <v>8551</v>
      </c>
      <c r="C7" s="5" t="n">
        <v>7391749</v>
      </c>
      <c r="D7" s="5" t="n">
        <v>-2400299</v>
      </c>
      <c r="E7" s="5" t="n">
        <v>5000001</v>
      </c>
    </row>
    <row r="8" spans="1:5">
      <c r="A8" s="4" t="s">
        <v>97</v>
      </c>
      <c r="B8" s="5" t="n">
        <v>8550536</v>
      </c>
    </row>
    <row r="9" spans="1:5">
      <c r="A9" s="4" t="s">
        <v>98</v>
      </c>
      <c r="B9" s="6" t="n">
        <v>9033</v>
      </c>
      <c r="C9" s="5" t="n">
        <v>6580407</v>
      </c>
      <c r="D9" s="5" t="n">
        <v>-1589439</v>
      </c>
      <c r="E9" s="6" t="n">
        <v>5000001</v>
      </c>
    </row>
    <row r="10" spans="1:5">
      <c r="A10" s="4" t="s">
        <v>99</v>
      </c>
      <c r="B10" s="5" t="n">
        <v>9032109</v>
      </c>
      <c r="E10" s="5" t="n">
        <v>9032109</v>
      </c>
    </row>
    <row r="11" spans="1:5">
      <c r="A11" s="4" t="s">
        <v>66</v>
      </c>
      <c r="B11" s="6" t="n">
        <v>219</v>
      </c>
      <c r="C11" s="5" t="n">
        <v>-465834</v>
      </c>
      <c r="D11" s="4" t="s">
        <v>55</v>
      </c>
      <c r="E11" s="6" t="n">
        <v>-465615</v>
      </c>
    </row>
    <row r="12" spans="1:5">
      <c r="A12" s="4" t="s">
        <v>94</v>
      </c>
      <c r="B12" s="5" t="n">
        <v>219455</v>
      </c>
    </row>
    <row r="13" spans="1:5">
      <c r="A13" s="4" t="s">
        <v>95</v>
      </c>
      <c r="D13" s="5" t="n">
        <v>465615</v>
      </c>
      <c r="E13" s="5" t="n">
        <v>465615</v>
      </c>
    </row>
    <row r="14" spans="1:5">
      <c r="A14" s="4" t="s">
        <v>100</v>
      </c>
      <c r="B14" s="6" t="n">
        <v>9252</v>
      </c>
      <c r="C14" s="6" t="n">
        <v>6114573</v>
      </c>
      <c r="D14" s="6" t="n">
        <v>-1123824</v>
      </c>
      <c r="E14" s="6" t="n">
        <v>5000001</v>
      </c>
    </row>
    <row r="15" spans="1:5">
      <c r="A15" s="4" t="s">
        <v>101</v>
      </c>
      <c r="B15" s="5" t="n">
        <v>9251564</v>
      </c>
      <c r="E15" s="5" t="n">
        <v>925156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76</v>
      </c>
    </row>
    <row r="3" spans="1:3">
      <c r="A3" s="3" t="s">
        <v>103</v>
      </c>
    </row>
    <row r="4" spans="1:3">
      <c r="A4" s="4" t="s">
        <v>84</v>
      </c>
      <c r="B4" s="6" t="n">
        <v>465615</v>
      </c>
      <c r="C4" s="6" t="n">
        <v>178939</v>
      </c>
    </row>
    <row r="5" spans="1:3">
      <c r="A5" s="3" t="s">
        <v>104</v>
      </c>
    </row>
    <row r="6" spans="1:3">
      <c r="A6" s="4" t="s">
        <v>105</v>
      </c>
      <c r="B6" s="5" t="n">
        <v>-1218810</v>
      </c>
      <c r="C6" s="5" t="n">
        <v>-1061704</v>
      </c>
    </row>
    <row r="7" spans="1:3">
      <c r="A7" s="4" t="s">
        <v>106</v>
      </c>
      <c r="B7" s="5" t="n">
        <v>915</v>
      </c>
      <c r="C7" s="5" t="n">
        <v>915</v>
      </c>
    </row>
    <row r="8" spans="1:3">
      <c r="A8" s="4" t="s">
        <v>107</v>
      </c>
      <c r="B8" s="5" t="n">
        <v>56000</v>
      </c>
      <c r="C8" s="4" t="s">
        <v>55</v>
      </c>
    </row>
    <row r="9" spans="1:3">
      <c r="A9" s="3" t="s">
        <v>108</v>
      </c>
    </row>
    <row r="10" spans="1:3">
      <c r="A10" s="4" t="s">
        <v>41</v>
      </c>
      <c r="B10" s="5" t="n">
        <v>-45274</v>
      </c>
      <c r="C10" s="5" t="n">
        <v>21286</v>
      </c>
    </row>
    <row r="11" spans="1:3">
      <c r="A11" s="4" t="s">
        <v>42</v>
      </c>
      <c r="B11" s="5" t="n">
        <v>-72</v>
      </c>
      <c r="C11" s="5" t="n">
        <v>-49</v>
      </c>
    </row>
    <row r="12" spans="1:3">
      <c r="A12" s="4" t="s">
        <v>50</v>
      </c>
      <c r="B12" s="5" t="n">
        <v>62500</v>
      </c>
      <c r="C12" s="5" t="n">
        <v>6838</v>
      </c>
    </row>
    <row r="13" spans="1:3">
      <c r="A13" s="4" t="s">
        <v>49</v>
      </c>
      <c r="B13" s="5" t="n">
        <v>310782</v>
      </c>
      <c r="C13" s="5" t="n">
        <v>270024</v>
      </c>
    </row>
    <row r="14" spans="1:3">
      <c r="A14" s="4" t="s">
        <v>109</v>
      </c>
      <c r="B14" s="5" t="n">
        <v>-368344</v>
      </c>
      <c r="C14" s="5" t="n">
        <v>-583751</v>
      </c>
    </row>
    <row r="15" spans="1:3">
      <c r="A15" s="3" t="s">
        <v>110</v>
      </c>
    </row>
    <row r="16" spans="1:3">
      <c r="A16" s="4" t="s">
        <v>111</v>
      </c>
      <c r="B16" s="5" t="n">
        <v>-1738289</v>
      </c>
      <c r="C16" s="4" t="s">
        <v>55</v>
      </c>
    </row>
    <row r="17" spans="1:3">
      <c r="A17" s="4" t="s">
        <v>112</v>
      </c>
      <c r="B17" s="5" t="n">
        <v>230295701</v>
      </c>
      <c r="C17" s="4" t="s">
        <v>55</v>
      </c>
    </row>
    <row r="18" spans="1:3">
      <c r="A18" s="4" t="s">
        <v>113</v>
      </c>
      <c r="B18" s="5" t="n">
        <v>228557412</v>
      </c>
      <c r="C18" s="4" t="s">
        <v>55</v>
      </c>
    </row>
    <row r="19" spans="1:3">
      <c r="A19" s="3" t="s">
        <v>114</v>
      </c>
    </row>
    <row r="20" spans="1:3">
      <c r="A20" s="4" t="s">
        <v>115</v>
      </c>
      <c r="B20" s="5" t="n">
        <v>-230295701</v>
      </c>
      <c r="C20" s="4" t="s">
        <v>55</v>
      </c>
    </row>
    <row r="21" spans="1:3">
      <c r="A21" s="4" t="s">
        <v>116</v>
      </c>
      <c r="B21" s="5" t="n">
        <v>2046095</v>
      </c>
      <c r="C21" s="4" t="s">
        <v>55</v>
      </c>
    </row>
    <row r="22" spans="1:3">
      <c r="A22" s="4" t="s">
        <v>117</v>
      </c>
      <c r="B22" s="5" t="n">
        <v>142372</v>
      </c>
      <c r="C22" s="5" t="n">
        <v>1000000</v>
      </c>
    </row>
    <row r="23" spans="1:3">
      <c r="A23" s="4" t="s">
        <v>118</v>
      </c>
      <c r="B23" s="5" t="n">
        <v>-228107234</v>
      </c>
      <c r="C23" s="5" t="n">
        <v>1000000</v>
      </c>
    </row>
    <row r="24" spans="1:3">
      <c r="A24" s="4" t="s">
        <v>119</v>
      </c>
      <c r="B24" s="5" t="n">
        <v>81834</v>
      </c>
      <c r="C24" s="5" t="n">
        <v>416249</v>
      </c>
    </row>
    <row r="25" spans="1:3">
      <c r="A25" s="4" t="s">
        <v>120</v>
      </c>
      <c r="B25" s="5" t="n">
        <v>135265</v>
      </c>
      <c r="C25" s="5" t="n">
        <v>482676</v>
      </c>
    </row>
    <row r="26" spans="1:3">
      <c r="A26" s="4" t="s">
        <v>121</v>
      </c>
      <c r="B26" s="5" t="n">
        <v>217099</v>
      </c>
      <c r="C26" s="5" t="n">
        <v>898925</v>
      </c>
    </row>
    <row r="27" spans="1:3">
      <c r="A27" s="3" t="s">
        <v>122</v>
      </c>
    </row>
    <row r="28" spans="1:3">
      <c r="A28" s="4" t="s">
        <v>123</v>
      </c>
      <c r="B28" s="4" t="s">
        <v>55</v>
      </c>
      <c r="C28" s="4" t="s">
        <v>55</v>
      </c>
    </row>
    <row r="29" spans="1:3">
      <c r="A29" s="4" t="s">
        <v>124</v>
      </c>
      <c r="B29" s="4" t="s">
        <v>55</v>
      </c>
      <c r="C29" s="5" t="n">
        <v>41009</v>
      </c>
    </row>
    <row r="30" spans="1:3">
      <c r="A30" s="3" t="s">
        <v>125</v>
      </c>
    </row>
    <row r="31" spans="1:3">
      <c r="A31" s="4" t="s">
        <v>126</v>
      </c>
      <c r="B31" s="4" t="s">
        <v>55</v>
      </c>
      <c r="C31" s="4" t="s">
        <v>55</v>
      </c>
    </row>
    <row r="32" spans="1:3">
      <c r="A32" s="4" t="s">
        <v>127</v>
      </c>
      <c r="B32" s="4" t="s">
        <v>55</v>
      </c>
      <c r="C32" s="4" t="s">
        <v>55</v>
      </c>
    </row>
    <row r="33" spans="1:3">
      <c r="A33" s="4" t="s">
        <v>128</v>
      </c>
      <c r="B33" s="6" t="n">
        <v>1216674</v>
      </c>
      <c r="C33" s="6" t="n">
        <v>17893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7:20:09Z</dcterms:created>
  <dcterms:modified xmlns:dcterms="http://purl.org/dc/terms/" xmlns:xsi="http://www.w3.org/2001/XMLSchema-instance" xsi:type="dcterms:W3CDTF">2019-08-14T17:20:09Z</dcterms:modified>
</cp:coreProperties>
</file>